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T"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PR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TRUST ACCOUNT AND FAIR VALUE ME" sheetId="13" state="visible" r:id="rId13"/>
    <sheet xmlns:r="http://schemas.openxmlformats.org/officeDocument/2006/relationships" name="INCOME TAX" sheetId="14" state="visible" r:id="rId14"/>
    <sheet xmlns:r="http://schemas.openxmlformats.org/officeDocument/2006/relationships" name="SUBSCRIPTION AGREEMENT" sheetId="15" state="visible" r:id="rId15"/>
    <sheet xmlns:r="http://schemas.openxmlformats.org/officeDocument/2006/relationships" name="SUMMARY OF SIGNIFICANT ACCOUN16" sheetId="16" state="visible" r:id="rId16"/>
    <sheet xmlns:r="http://schemas.openxmlformats.org/officeDocument/2006/relationships" name="TRUST ACCOUNT AND FAIR VALUE 17" sheetId="17" state="visible" r:id="rId17"/>
    <sheet xmlns:r="http://schemas.openxmlformats.org/officeDocument/2006/relationships" name="INCOME TAX (Tables)"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INITIAL PUBLIC OFFERING AND P21"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N" sheetId="24" state="visible" r:id="rId24"/>
    <sheet xmlns:r="http://schemas.openxmlformats.org/officeDocument/2006/relationships" name="TRUST ACCOUNT AND FAIR VALUE 25" sheetId="25" state="visible" r:id="rId25"/>
    <sheet xmlns:r="http://schemas.openxmlformats.org/officeDocument/2006/relationships" name="TRUST ACCOUNT AND FAIR VALUE 26" sheetId="26" state="visible" r:id="rId26"/>
    <sheet xmlns:r="http://schemas.openxmlformats.org/officeDocument/2006/relationships" name="INCOME TAX (Details)" sheetId="27" state="visible" r:id="rId27"/>
    <sheet xmlns:r="http://schemas.openxmlformats.org/officeDocument/2006/relationships" name="INCOME TAX (Details 1)" sheetId="28" state="visible" r:id="rId28"/>
    <sheet xmlns:r="http://schemas.openxmlformats.org/officeDocument/2006/relationships" name="INCOME TAX (Details Narrative)" sheetId="29" state="visible" r:id="rId29"/>
    <sheet xmlns:r="http://schemas.openxmlformats.org/officeDocument/2006/relationships" name="SUBSCRIPTION AGREEMENT (Details" sheetId="30" state="visible" r:id="rId30"/>
  </sheets>
  <definedNames/>
  <calcPr calcId="124519" fullCalcOnLoad="1"/>
</workbook>
</file>

<file path=xl/sharedStrings.xml><?xml version="1.0" encoding="utf-8"?>
<sst xmlns="http://schemas.openxmlformats.org/spreadsheetml/2006/main" uniqueCount="282">
  <si>
    <t>Document and Entity Information - USD ($)</t>
  </si>
  <si>
    <t>12 Months Ended</t>
  </si>
  <si>
    <t>May 31, 2018</t>
  </si>
  <si>
    <t>Jul. 23, 2018</t>
  </si>
  <si>
    <t>Nov. 30, 2017</t>
  </si>
  <si>
    <t>Document And Entity Information</t>
  </si>
  <si>
    <t>Entity Registrant Name</t>
  </si>
  <si>
    <t>I-AM CAPITAL ACQUISITION Co</t>
  </si>
  <si>
    <t>Entity Central Index Key</t>
  </si>
  <si>
    <t>Document Type</t>
  </si>
  <si>
    <t>10-K</t>
  </si>
  <si>
    <t>Trading Symbol</t>
  </si>
  <si>
    <t>IAMXU</t>
  </si>
  <si>
    <t>Document Period End Date</t>
  </si>
  <si>
    <t>May 31,
		2018</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May 31, 2017</t>
  </si>
  <si>
    <t>Current Assets</t>
  </si>
  <si>
    <t>Cash and cash equivalents</t>
  </si>
  <si>
    <t>Deferred offering costs</t>
  </si>
  <si>
    <t xml:space="preserve"> </t>
  </si>
  <si>
    <t>Prepaid expenses</t>
  </si>
  <si>
    <t>Total Current Assets</t>
  </si>
  <si>
    <t>Cash held in Trust Account</t>
  </si>
  <si>
    <t>Total Assets</t>
  </si>
  <si>
    <t>Current Liabilities</t>
  </si>
  <si>
    <t>Loan payable - Related party</t>
  </si>
  <si>
    <t>Accrued expenses</t>
  </si>
  <si>
    <t>Deferred legal fees</t>
  </si>
  <si>
    <t>Total current liabilities</t>
  </si>
  <si>
    <t>Deferred underwriting fees</t>
  </si>
  <si>
    <t>Total Liabilities</t>
  </si>
  <si>
    <t>Common stock subject to possible redemption, $.0001 par value; 4,560,757 and -0- shares as of May 31, 2018 and May 31, 2017, respectively, at redemption value</t>
  </si>
  <si>
    <t>Stockholders' equity</t>
  </si>
  <si>
    <t>Preferred Stock - $0.0001 par value, 1,000,000 shares authorized; no shares issued and outstanding</t>
  </si>
  <si>
    <t>Common Stock - $0.0001 par value; 20,000,000 shares authorized; 2,252,743 and 1,437,500 shares issued and outstanding (excluding 4,560,757 and -0- shares subject to possible redemption) as of May 31, 2018 and May 31, 2017, respectively</t>
  </si>
  <si>
    <t>Additional paid-in capital</t>
  </si>
  <si>
    <t>Accumulated deficit</t>
  </si>
  <si>
    <t>Total stockholders' equity</t>
  </si>
  <si>
    <t>Total Liabilities and stockholders' equity</t>
  </si>
  <si>
    <t>BALANCE SHEET (Parenthetical) - $ / shares</t>
  </si>
  <si>
    <t>Statement of Financial Position [Abstract]</t>
  </si>
  <si>
    <t>Temporary equity, redemption par value (in dollars per share)</t>
  </si>
  <si>
    <t>Temporary equity, redemp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redemption</t>
  </si>
  <si>
    <t>STATEMENT OF OPERATIONS - USD ($)</t>
  </si>
  <si>
    <t>1 Months Ended</t>
  </si>
  <si>
    <t>Income Statement [Abstract]</t>
  </si>
  <si>
    <t>Revenues</t>
  </si>
  <si>
    <t>Operating expenses</t>
  </si>
  <si>
    <t>General and administrative expenses</t>
  </si>
  <si>
    <t>Loss from operations</t>
  </si>
  <si>
    <t>Other income:</t>
  </si>
  <si>
    <t>Interest income</t>
  </si>
  <si>
    <t>Loss before provision for taxes</t>
  </si>
  <si>
    <t>Income tax provision</t>
  </si>
  <si>
    <t>Net loss</t>
  </si>
  <si>
    <t>Basic and diluted net loss per share (in dollars per share)</t>
  </si>
  <si>
    <t>Weighted average number of common shares outstanding (in shares)</t>
  </si>
  <si>
    <t>STATEMENT OF STOCKHOLDERS EQUITY - USD ($)</t>
  </si>
  <si>
    <t>Common Stock [Member]</t>
  </si>
  <si>
    <t>Additional Paid-In Capital [Member]</t>
  </si>
  <si>
    <t>Accumulated Deficit [Member]</t>
  </si>
  <si>
    <t>Total</t>
  </si>
  <si>
    <t>Beginning balance at Apr. 16, 2017</t>
  </si>
  <si>
    <t>Beginning balance (in shares) at Apr. 16, 2017</t>
  </si>
  <si>
    <t>Increase (Decrease) in Stockholders' Equity</t>
  </si>
  <si>
    <t>Issuance of common stock to Sponsor</t>
  </si>
  <si>
    <t>[1]</t>
  </si>
  <si>
    <t>Issuance of common stock to Sponsor (in shares)</t>
  </si>
  <si>
    <t>Ending balance at May. 31, 2017</t>
  </si>
  <si>
    <t>Ending balance (in shares) at May. 31, 2017</t>
  </si>
  <si>
    <t>Sale of 5,200,000 Units, net of underwriting discount and offering expenses</t>
  </si>
  <si>
    <t>Sale of 5,200,000 Units, net of underwriting discount and offering expenses (in shares)</t>
  </si>
  <si>
    <t>Sale of 261,500 Private Units</t>
  </si>
  <si>
    <t>Sale of 261,500 Private Units (in shares)</t>
  </si>
  <si>
    <t>Issuance of shares to underwriter</t>
  </si>
  <si>
    <t>Issuance of shares to underwriter (in shares)</t>
  </si>
  <si>
    <t>Common stock subject to redemption</t>
  </si>
  <si>
    <t>Common stock subject to redemption (in shares)</t>
  </si>
  <si>
    <t>Common stock forfeited by Sponsor</t>
  </si>
  <si>
    <t>Common stock forfeited by Sponsor (in shares)</t>
  </si>
  <si>
    <t>Ending balance at May. 31, 2018</t>
  </si>
  <si>
    <t>Ending balance (in shares) at May. 31, 2018</t>
  </si>
  <si>
    <t>Includes an aggregate of 187,500 shares of common stock that are subject to forfeiture to the extent that the underwriters over-allotment is not exercised in full (note 6).</t>
  </si>
  <si>
    <t>STATEMENT OF CASH FLOWS - USD ($)</t>
  </si>
  <si>
    <t>Cash Flows from Operating Activities:</t>
  </si>
  <si>
    <t>Adjustments to reconcile net loss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Interest Income released from Trust Account</t>
  </si>
  <si>
    <t>Net Cash used in Investing Activities</t>
  </si>
  <si>
    <t>Cash flows from Financing Activities</t>
  </si>
  <si>
    <t>Proceeds from sale of Units, net of commssions</t>
  </si>
  <si>
    <t>Proceeds from sale of Private Units</t>
  </si>
  <si>
    <t>Proceeds from note payable - related party, net</t>
  </si>
  <si>
    <t>Repayment of note payable - related party, net</t>
  </si>
  <si>
    <t>Proceeds from issuance of common stock to Sponsor</t>
  </si>
  <si>
    <t>Payment of offering costs</t>
  </si>
  <si>
    <t>Net Cash Provided by Financing Activities</t>
  </si>
  <si>
    <t>Net increase in cash</t>
  </si>
  <si>
    <t>Cash at beginning of period</t>
  </si>
  <si>
    <t>Cash at end of period</t>
  </si>
  <si>
    <t>Non-Cash investing and financing activities:</t>
  </si>
  <si>
    <t>Deferred underwriting fees charged to additional paid in capital</t>
  </si>
  <si>
    <t>Deferred legal fees charged to additional paid in capital</t>
  </si>
  <si>
    <t>Issuance of common stock to underwriters charged to additional paid in capital</t>
  </si>
  <si>
    <t>Initial classification of common stock subject to possible redemption</t>
  </si>
  <si>
    <t>Change in value of common stock subject to possible redemption</t>
  </si>
  <si>
    <t>Offering costs charged to additional paid in capital</t>
  </si>
  <si>
    <t>DESCRIPTION OF ORGANIZATION AND BUSINESS OPERATIONS</t>
  </si>
  <si>
    <t>Organization, Consolidation and Presentation of Financial Statements [Abstract]</t>
  </si>
  <si>
    <t>NOTE
1 — DESCRIPTION OF ORGANIZATION AND BUSINESS OPERATIONS I-AM
Capital Acquisition Company (the “Company”), is a blank check company organized under the laws of the State of Delaware
on April 17, 2017.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with a connection to India. The Company is an early stage and emerging growth company and,
as such, the Company is subject to all of the risks associated with early stage and emerging growth companies. The
Company’s sponsor is I-AM Capital Partners LLC (the “Sponsor”). The Company has selected May 31 as its fiscal
year end. At
May 31, 2018, the Company had not commenced any principal operations nor generated revenue to date. All activity for the period
from April 17, 2017 (inception) through May 31, 2018 related to the Company’s formation and the initial public offering
(the “Initial Public Offering”), which is described below, and identifying a target company for a business combination.
The Company will not generate any operating revenues until after completion of its initial Business Combination, at the earliest.
The Company will generate non-operating income in the form of interest income from the proceeds held in trust derived from the
Initial Public Offering. Accordingly, the Company’s activities are subject to significant risks and uncertainties,
including failing to consummate the Initial Business Combination. Organizational costs and administrative expenses that are not
related to the Initial Public Offering and concurrent private placement are expensed as incurred. Financing The
registration statement for the Company’s Initial Public Offering (as described in Note 3) was declared effective by the
United States Securities and Exchange Commission (the “SEC”) on August 16, 2017. The Company intends to finance a
Business Combination with the net proceeds from the sale of $50,000,000 of units in the Initial Public Offering (the “Public
Units”) and the sale of $2,545,000 of units (the “Private Units” and, together with the Public Units, the “Units”)
in the simultaneous private placement (the “Private Placement” as described in Note 3). Upon the closing of the Initial
Public Offering and the Private Placement on August 22, 2017, $50,750,000 was deposited in a trust account with Continental Stock
Transfer and Trust Company acting as trustee (the “Trust Account”) as discussed below. Contained
in the underwriting agreement for the Initial Public Offering is an over-allotment option allowing the underwriters to purchase
from the Company up to an additional 750,000 Public Units (the “Over-Allotment Units”) and, in addition, the Company
received a commitment from the Sponsor to purchase up to an additional 26,250 Private Units in order to maintain the amount of
cash in the Trust Account equal to $10.15 per Public Unit sold in the Initial Public Offering. On September 13, 2017, the underwriters
partially exercised their option and purchased 200,000 Over-Allotment Units, which were sold at an offering price of $10.00 per
Unit, generating gross proceeds of $2,000,000. Also on September 13, 2017, simultaneously with the sale of the Over-Allotment
Units, the Company consummated the sale of an additional 7,000 Placement Units (the “Over-Allotment Placement Units”),
generating gross proceeds of $70,000. Trust
Account The
Trust Account will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its first Business Combination or (ii) the distribution of the Trust Account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or up to a maximum of $600,000 of working capital expenses, if any, none of the funds held in trust will be released until
the earlier of: (i) the completion of the initial Business Combination; or (ii) the redemption of 100% of the shares of common
stock included in the Public Units sold in the Initial Public Offering if the Company is unable to complete its initial Business
Combination within 12 months (or 21 months if extended) from the closing of the Initial Public Offering (subject to the requirements
of law). Business
Combination The
Company’s management has broad discretion with respect to the specific application of the net proceeds of the Initial Public
Offering, although it initially intends to focus its efforts on businesses with a connection to India. Substantially all of the
net proceeds of the Initial Public Offering are intended to be generally applied toward consummating a Business Combination with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s signing a definitive agreement in connection with its initial
Business Combination. Furthermore, there is no assurance that the Company will be able to successfully effect a Business Combination. The
Company will have until 12 months from the closing of the Initial Public Offering to consummate a Business Combination. However,
if the Company anticipates that it may not be able to consummate a Business Combination within 12 months, the Company may extend
the period of time to consummate a Business Combination up to three times, each by an additional three months (for a total of
up to 21 months to complete a Business Combination). Pursuant to the terms of the Company’s amended and restated certificate
of incorporation and the trust agreement entered into between the Company and Continental Stock Transfer &amp; Trust Company,
in order to extend the time available for the Company to consummate its initial Business Combination, the Sponsor or its affiliates
or designees, upon five days advance notice prior to the applicable deadline, must deposit into the Trust Account approximately
$303,160 ($0.0583 per Unit), on or prior to the date of the applicable deadline, for each three month extension, up to an aggregate
of approximately $910,000 if extended three times, or $0.1750 per Unit. The Sponsor and its affiliates or designees are not obligated
to fund the Trust Account to extend the time for the Company to complete its initial Business Combination. In the event that interest
in the trust is available for withdrawal for working capital purposes and has not been used to pay taxes or other working capital
expenses, the Company may apply the accrued interest in the Trust Account or such withdrawn interest to the Sponsor’s obligation
to loan the Company money in connection with an extension, and the amount that the Sponsor would be obligated to loan the Company
in connection with such extension would be reduced by the amount of interest so applied. If the Company does not complete a Business
Combination within this period of time (“Combination Period”), it shall, as promptly as reasonably possible but not
more than ten business days thereafter, redeem the public shares for a pro rata portion of the funds held in the trust account
and as promptly as reasonably possible following such redemption, subject to the approval of its remaining stockholders and its
board of directors, dissolve and liquidate, subject in each case to it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Public Unit in the Initial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up to a maximum of $600,000 of working capital released to the Company,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Business Combination, and instead may search for an alternate Business Combination. As
a result of the public stockholders’ redemption rights, such shares of common stock will be recorded at redemption amount
and classified as temporary equity upon the completion of the Initial Offering, in accordance with FASB ASC 480, “Distinguishing
Liabilities from Equity.” The amount in the Trust Account is initially anticipated to be $10.15 per public common share,
subject to increase of up to an additional $0.1750 per share in the event that the Sponsor elects to extend the period of time
to consummate a Business Combination, as described in more detail in the prospectus. The per-share amount to be distributed to
investors who properly redeem their shares will not be reduced by the deferred underwriting commissions paid to the underwriters.
There will be no redemption rights upon the completion of the initial Business Combination with respect to the warrants. The initial
stockholders have entered into letter agreements, pursuant to which they have agreed to waive their redemption rights with respect
to their Founder Shares (defined in Note 4), shares of common stock underlying the Private Units and the Public Units, and any
additional shares they may acquire during or after the Initial Public Offering in connection with the completion of the Business
Combination. Prior to acquiring any securities from the initial stockholders, permitted transferees must enter into a written
agreement with the Company agreeing to be bound by the same restriction.</t>
  </si>
  <si>
    <t>SUMMARY OF SIGNIFICANT ACCOUNTING POLICIES</t>
  </si>
  <si>
    <t>Accounting Policies [Abstract]</t>
  </si>
  <si>
    <t>NOTE
2 —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SAB) Topic 5A — “Expenses
of Offering”. Offering costs of approximately $3,728,000 consisting principally of underwriter discounts of $3,250,000 (including
approximately $1,820,000 of which payment is deferred) and approximately $478,000 of professional, printing, filing, regulatory
and other costs have been charged to additional paid in capital upon completion of the Initial Public Offering. Common
stock subject to possible redemption The
Company accounts for its common stock subject to possible redemption in accordance with the guidance in Accounting Standards Codification
(“ASC”) Topic 480 “ Distinguishing Liabilities from Equity Net income (loss) per share The Company complies with accounting and
disclosure requirements ASC Topic 260, “Earnings Per Share.” Net income (loss) per share is computed by dividing net
income (loss) by the weighted average number of shares of common stock outstanding for the period. Shares of common stock subject
to possible redemption at May 31, 2018 have been excluded from the calculation of basic income (loss) per share and diluted loss
per share year ended May 31, 2018 since such shares, if redeemed, only participate in their pro rata share of the Trust Account
earnings. The Company has not considered the effect of (1) warrants sold in the Initial Public Offering and Private Placement to
purchase shares of common stock, (2) rights sold in the Initial Public Offering and Private Placement that convert into shares
of common stock, and (3) the unit purchase option granted to the underwriters in the calculation of diluted income (loss) per share,
since the exercise of the warrants and the conversion of the rights into shares of common stock is contingent upon the occurrence
of future events. 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Recent
Accounting Pronouncements Management
does not believe that any recently issued, but not yet adopted accounting pronouncements, would have a material effect on the
Company’s financial statements.</t>
  </si>
  <si>
    <t>INITIAL PUBLIC OFFERING AND PRIVATE PLACEMENT</t>
  </si>
  <si>
    <t>Initial Public Offering And Private Placement</t>
  </si>
  <si>
    <t>NOTE
3 — INITIAL PUBLIC OFFERING AND PRIVATE PLACEMENT Initial
Public Offering On
August 22, 2017, the Company sold 5,000,000 Public Units at a purchase price of $10.00 per Public Unit in the Initial Public Offering,
generating gross proceeds of $50.0 million. The Company incurred offering costs of approximately $3.7 million, inclusive of approximately
$3.2 million of underwriting fees. The Company paid $1 million of underwriting fees upon the closing of the Initial Public Offering,
issued 50,000 shares of common stock for underwriting fees, and deferred $1.82 million of underwriting fees until the consummation
of the initial Business Combination. Each
Unit consists of one share of the Company’s common stock, one right to receive one-tenth of one share of the Company’s
common stock upon consummation of the Company’s initial Business Combination (“Right”), and one redeemable warrant
(“Warrant”). Each Warrant entitles the holder to purchase one share of common stock at an exercise price of $11.50
per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will receive one-tenth (1/10) of one share of common stock upon consummation of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 There
will be no redemption rights or liquidating distributions with respect to the Warrants and Rights, which will expire worthless
if the Company fails to complete it Business Combination within the Combination Period. The
Company granted the underwriters a 45-day option to purchase up to 750,000 additional Public Units to cover any over-allotment,
at the initial public offering price less any underwriting discounts and commissions. On September 13, 2017 the underwriters purchased
200,000 additional public units for gross proceeds of $2,000,000 less commissions of 110,000, of which $70,000 are deferred. The
Company issued Maxim Group LLC (“Maxim”), as compensation for the Initial Public Offering, an aggregate of 52,000
shares (including 20,000 shares issued in connection with the partial exercise of the over-allotment option. The Company accounted
for the fair value of these shares as an expense of the Initial Public Offering resulting in a charge directly to stockholders’
equity. Unit
Purchase Option At
the time of the closing of the Initial Public Offering, the Company sold to Maxim, for an aggregate of $100, an option (the “UPO”)
to purchase 250,000 Units (which increased to 260,000 units upon the partial exercise of the underwriters’ over-allotment
option) (See Note 5). The Company has accounted for the fair value of the UPO, inclusive of the receipt of the $100 cash payment,
as an expense of the Initial Public Offering resulting in a charge directly to shareholders’ equity. The Company estimates
that the fair value of this UPO is approximately $743,600 (or $2.86 per Unit) using the Black-Scholes option-pricing model. The
fair value of the UPO i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Rights, and the market price of the Units and underlying shares of common stock)
to exercise the UPO without the payment of any cash. The Company will have no obligation to net cash settle the exercise of the
UPO or the Warrants or Rights underlying the UPO. The holder of the UPO will not be entitled to exercise the UPO or the Warrants
or Rights underlying the UPO unless a registration statement covering the securities underlying the UPO is effective or an exemption
from registration is available. If the holder is unable to exercise the UPO or underlying Warrants or Rights, the UPO, Warrants
or Rights, as applicable, will expire worthless. The
Company granted the holders of the UPO, demand and “piggy back” registration rights for periods of five and seven
years, respectively, from the effective date of the registration statement relating to the Initial Public Offering, including
securities directly and indirectly issuable upon exercise of the UPO. Private
Placement Concurrently
with the closing of the Initial Public Offering, the Sponsor purchased an aggregate of 254,500 Private Units at $10.00 per Private
Unit, generated gross proceeds of $2,545,000 in a Private Placement. The proceeds from the Private Units was added to the proceeds
from the Initial Public Offering held in the Trust Account. The Private Units (including their component securities) will not
be transferable, assignable or salable until 30 days after the completion of the initial Business Combination and the warrants
included in the Private Units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Warrants included in the Public Units sold in the Initial Public Offering. Otherwise, the Private Placement
Warrants and the Rights underlying the Private Units have terms and provisions that are identical to those of the Warrants and
Rights, respectively, sold as part of the Public Units in the Initial Public Offering and have no net cash settlement provisions. On
September 13, 2017, the Sponsor purchased 7,000 additional Private Units for gross proceeds of $70,000 upon partial exercise of
the underwriter’s over-allotment option. If
the Company does not complete a Business Combination within the Combination Period, the proceeds of the Private Placement will
be part of the liquidating distribution to the public stockholders and the Private Units and their component securities issued
to the Sponsor will expire worthless.</t>
  </si>
  <si>
    <t>RELATED PARTY TRANSACTIONS</t>
  </si>
  <si>
    <t>Related Party Transactions [Abstract]</t>
  </si>
  <si>
    <t xml:space="preserve">NOTE
4 — RELATED PARTY TRANSACTIONS Founder
Shares On
May 31, 2017, the Company issued 1,437,500 shares of the Company’s common stock to the Sponsor (the “Founder Shares”)
in exchange for a capital contribution of $25,000. 137,500 Founder Shares were forfeited by the Sponsor upon the partial exercise
of the underwriters’ over-allotment option. The
Founder Shares are identical to the shares of common stock included in the Units and holders of Founder Shares have the same stockholder
rights as public stockholders, except that (i) the Founder Shares and the shares of common stock underlying the Private Units
are subject to certain transfer restrictions, and (ii) the Sponsor has entered into a letter agreement, pursuant to which it has
agreed (A) to waive its redemption rights with respect to the Founder Shares, and the shares of common stock underlying the Private
Units and the Public Units in connection with the completion of a Business Combination and (B) to waive its rights to liquidating
distributions from the Trust Account with respect to the Founder Shares and the shares of common stock underlying the Private
Units if the Company fails to complete a Business Combination within 12 months from the closing of the Initial Public Offering
(or up to 21 months from the closing of the Initial Public Offering if the Company extends the period of time to consummate a
Business Combination).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one year after the completion of an initial Business Combination or earlier of (i) subsequent to the Company’s
Business Combination, the last sale price of the common stock equals or exceeds $12.00 per share (as adjusted for stock splits,
stock dividends, reorganizations, recapitalizations and the like) for any 20 trading days within any 30-trading day period commencing
at least 150 days after an initial Business Combination, or (ii) the date following the completion of an Initial Business Combination
on which the Company completes a liquidation, merger, stock exchange or other similar transaction that results in all stockholders
having the right to exchange their shares of common stock for cash, securities or other property. Private
Units In
addition, the Sponsor purchased, pursuant to a written agreement, an aggregate of 254,500 Private Units at $10.00 per Private
Unit for proceeds of $2,545,000 in the aggregate in the Private Placement. This purchase took place on a private placement basis
simultaneously with the completion of the Initial Public Offering. This issuance was be made pursuant to the exemption from registration
contained in Section 4(a) (2) of the Securities Act. On
September 13, 2017, the Sponsor purchased 7,000 additional Private Units at $10.00 per Private Unit upon the partial exercise
of the underwriter’s over-allotment option. Administrative
Service Fee The
Company has agreed, commencing on the effective date of the Initial Public Offering through the earlier of the Company’s
consummation of a Business Combination or its liquidation, to pay the Sponsor a monthly fee of $10,000 for office space, utilities
and secretarial and administrative support. For the year ended May 31, 2018, the Company has paid an aggregate of $100,000 which
is presented as general and administrative expense on the accompanying statement of operations. Loan The
Sponsor has loaned the Company $201,707 in the aggregate, to be used for a portion of the expenses of the Initial Public Offering
and working capital purposes. The loan is non-interest bearing, unsecured and due at the earlier of December 31, 2017 or the closing
of the Initial Public Offering. As of May 31, 2018, $120,089 of the Sponsor’s loan has been repaid. As of May 31, 2018 and
2017 the balance of the sponsor loan is $81,618 and $30,672, respectively. </t>
  </si>
  <si>
    <t>COMMITMENTS AND CONTINGENCIES</t>
  </si>
  <si>
    <t>Commitments and Contingencies Disclosure [Abstract]</t>
  </si>
  <si>
    <t xml:space="preserve">NOTE
5 — COMMITMENTS AND CONTINGENCIES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 Deferred
Legal Fees The
Company has committed to pay its attorneys a deferred legal fee of $100,000 upon the consummation of the Initial Business Combination
relating to services performed in connection with the IPO. This amount has been accrued in the accompanying balance sheet. </t>
  </si>
  <si>
    <t>STOCKHOLDERS' EQUITY</t>
  </si>
  <si>
    <t xml:space="preserve">NOTE
6 — STOCKHOLDERS’ EQUITY Common
Stock The
Company is authorized to issue 20,000,000 shares of common stock with a par value of $0.0001 per share. Holders of the shares
of the Company’s common stock are entitled to one vote for each share. At May 31, 2018, there were 6,813,500 shares of common
stock issued and outstanding, which reflects the 137,500 shares that were forfeited by the Sponsor due to the underwriters’
over-allotment option being exercised in part, and includes 4,560,757 shares of the Company’s common stock subject to possible
redemption. Preferred
Stock The
Company is authorized to issue 1,000,000 shares of preferred stock with a par value of $0.0001 per share. At May 31, 2018, there
were no shares of preferred stock issued or outstanding. </t>
  </si>
  <si>
    <t>TRUST ACCOUNT AND FAIR VALUE MEASUREMENTS</t>
  </si>
  <si>
    <t>Trust Account And Fair Value Measurements</t>
  </si>
  <si>
    <t xml:space="preserve">NOTE
7 — TRUST ACCOUNT AND FAIR VALUE MEASUREMENTS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s that, other than the withdrawal of interest to pay
income taxes and up to $600,000 of interest to pay working capital expenses if any, none of the funds held in the Trust Account
will be released until the earlier of: (i) the completion of the Business Combination; (ii) the redemption of 100% of the shares
of common stock included in the Public Units sold in the Initial Public Offering if the Company is unable to complete its initial
Business Combination within 12 months (or 21 months if extended) from the closing of the Initial Public Offering (subject to the
requirements of law).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y 31, 2018 and May 31, 2017, and indicates the fair value hierarchy of the valuation inputs the Company utilized to determine
such fair value:
Description Level May
31, May
31, 2017
Assets:
Cash and
marketable securities held in Trust Account 1 $ 52,895,652 $ — </t>
  </si>
  <si>
    <t>INCOME TAX</t>
  </si>
  <si>
    <t>Income Tax Disclosure [Abstract]</t>
  </si>
  <si>
    <t>NOTE
8 - INCOME TAX The
Company’s net deferred tax assets are as follows:
May
31, 2018
Deferred tax asset
Net
Operating Loss $ 2,000
Total deferred tax
assets 2,000
Valuation
allowance (2,000 )
Deferred
tax asset, net of allowance $ — As
of May 31, 2018, the Company had U.S. federal and state net operating loss carryovers (“NOLs”) of $9,534 available
to offset future taxable income.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May 31, 2018, the change in the valuation allowance was $2,000. A
reconciliation of the federal income tax rate to the Company’s effective tax rate at December 31, 2017 is as follows:
Year
Ended
Statutory
federal income tax rate 28.0 %
State taxes, net of
federal tax benefit 0.0 %
Deferred tax rate change (7.0 )%
Change
in valuation allowance (21.0 )%
Income
tax provision — % On
December 22, 2017, the Tax Cuts and Jobs Act was signed into legislation. As part of the legislation, the U.S. corporate income
tax rate was reduced to 21%. The Company has a recorded full valuation allowance against its deferred tax assets. The
Company files income tax returns in the U.S. federal jurisdiction in various state and local jurisdictions and is subject to examination
by the various taxing authorities.</t>
  </si>
  <si>
    <t>SUBSCRIPTION AGREEMENT</t>
  </si>
  <si>
    <t>Subscription Agreement</t>
  </si>
  <si>
    <t>NOTE
9 – SUBSCRIPTION AGREEMENT On
May 3, 2018, the Company entered into a share subscription agreement (the “Subscription Agreement”), with Smaaash
Entertainment Private Limited, a private limited company incorporated under the laws of India (“Smaaash”), Shripal
Morakhia (“Morakhia”), and AHA Holdings Private Limited (“AHA Holdings”, and together with Morakhia, the
“Smaaash Founders”), pursuant to which the Company agreed to contribute a cash amount of up to $49 million (the “Investment
Amount”) to Smaaash in exchange for (i) up to 76,641,157 newly issued equity shares of Smaaash (“Subscription Shares”),
(ii) the right to act as the sole distributor of Smaaash’s active entertainment games in North and South America and (iii)
the right to act as the master franchisee for Smaaash’s active entertainment centers in North and South America (the transactions
contemplated by the Subscription Agreement, collectively, the “Transaction”). Assuming a cash contribution amount
of $49 million, the Subscription Agreement provided that the equity shares received by the Company would represent approximately
24.53% of the equity capital of Smaaash; provided that such percentage shall be decreased proportionately depending on the number
of shares of the Company’s common stock that the public holders of the Company’s common stock elect to redeem in connection
with the vote on the Transaction and the resulting reduction in funds available for contribution to Smaaash. On June 22, 2018,
the Company, Smaaash and the Smaaash Founders entered into that certain Amendment Cum Addendum
to the Subscription Agreement 89,583,215</t>
  </si>
  <si>
    <t>SUMMARY OF SIGNIFICANT ACCOUNTING POLICIES (Policies)</t>
  </si>
  <si>
    <t>Basis of Presentation</t>
  </si>
  <si>
    <t xml:space="preserve">Basis
of Presentation The
accompanying financial statements are presented in U.S. dollars in conformity with accounting principles generally accepted in
the United States of America (“GAAP”) and pursuant to the rules and regulations of the SEC. </t>
  </si>
  <si>
    <t>Emerging Growth Company</t>
  </si>
  <si>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inancial Instruments</t>
  </si>
  <si>
    <t xml:space="preserve">Financial
Instruments The
fair value of the Company’s assets and liabilities, which qualify as financial instruments under FASB ASC 820, “Fair
Value Measurements and Disclosures,” approximates the carrying amounts represented in the balance sheet. </t>
  </si>
  <si>
    <t>Use of Estimates</t>
  </si>
  <si>
    <t xml:space="preserve">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ffering Costs</t>
  </si>
  <si>
    <t>Offering
Costs The
Company complies with the requirements of ASC 340-10-S99-1 and SEC Staff Accounting Bulletin (SAB) Topic 5A — “Expenses
of Offering”. Offering costs of approximately $3,728,000 consisting principally of underwriter discounts of $3,250,000 (including
approximately $1,820,000 of which payment is deferred) and approximately $478,000 of professional, printing, filing, regulatory
and other costs have been charged to additional paid in capital upon completion of the Initial Public Offering.</t>
  </si>
  <si>
    <t>Common stock subject to possible redemption</t>
  </si>
  <si>
    <t xml:space="preserve">Common
stock subject to possible redemption The
Company accounts for its common stock subject to possible redemption in accordance with the guidance in Accounting Standards Codification
(“ASC”) Topic 480 “ Distinguishing Liabilities from Equity </t>
  </si>
  <si>
    <t>Net income (loss) per share</t>
  </si>
  <si>
    <t>Net
income (loss) per share The
Company complies with accounting and disclosure requirements ASC Topic 260, “Earnings Per Share.” Net income (loss)
per share is computed by dividing net income (loss) by the weighted average number of shares of common stock outstanding for the
period. Shares of common stock subject to possible redemption at May 31, 2018 have been excluded from the calculation of basic
income (loss) per share and diluted loss per share year ended May 31, 2018 since such shares, if redeemed, only participate in
their pro rata share of the Trust Account earnings. The Company has not considered the effect of (1) warrants sold in the Initial
Public Offering and Private Placement to purchase shares of common stock, (2) rights sold in the Initial Public Offering and Private
Placement that convert into shares of common stock, and (3) the unit purchase option granted to the underwriters in the calculation
of diluted income (loss) per share, since the exercise of the warrants and the conversion of the rights into shares of common
stock is contingent upon the occurrence of future events.</t>
  </si>
  <si>
    <t>Income Taxes</t>
  </si>
  <si>
    <t xml:space="preserve">Income
Taxes The
Company complies with the accounting and reporting requirements of ASC Topic 740, “ Income Tax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t>
  </si>
  <si>
    <t>Recent Accounting Pronouncements</t>
  </si>
  <si>
    <t xml:space="preserve">Recent
Accounting Pronouncements Management
does not believe that any recently issued, but not yet adopted accounting pronouncements, would have a material effect on the
Company’s financial statements. </t>
  </si>
  <si>
    <t>TRUST ACCOUNT AND FAIR VALUE MEASUREMENTS (Tables)</t>
  </si>
  <si>
    <t>Trust Account And Fair Value Measurements Tables Abstract</t>
  </si>
  <si>
    <t>Schedule of fair value measured of valuation</t>
  </si>
  <si>
    <t xml:space="preserve">The
following table presents information about the Company’s assets that are measured at fair value on a recurring basis at
May 31, 2018 and May 31, 2017, and indicates the fair value hierarchy of the valuation inputs the Company utilized to determine
such fair value:
Description Level May
31, May
31, 2017
Assets:
Cash and
marketable securities held in Trust Account 1 $ 52,895,652 $ — </t>
  </si>
  <si>
    <t>INCOME TAX (Tables)</t>
  </si>
  <si>
    <t>Schedule of components of deferred tax assets</t>
  </si>
  <si>
    <t xml:space="preserve">The
Company’s net deferred tax assets are as follows:
May
31, 2018
Deferred tax asset
Net
Operating Loss $ 2,000
Total deferred tax
assets 2,000
Valuation
allowance (2,000 )
Deferred
tax asset, net of allowance $ — </t>
  </si>
  <si>
    <t>Schedule of reconciliation of the statutory federal income tax rate</t>
  </si>
  <si>
    <t>A
reconciliation of the federal income tax rate to the Company’s effective tax rate at December 31, 2017 is as follows:
Year
Ended
Statutory
federal income tax rate 28.0 %
State taxes, net of
federal tax benefit 0.0 %
Deferred tax rate change (7.0 )%
Change
in valuation allowance (21.0 )%
Income
tax provision — %</t>
  </si>
  <si>
    <t>DESCRIPTION OF ORGANIZATION AND BUSINESS OPERATIONS (Details Narrative) - USD ($)</t>
  </si>
  <si>
    <t>Sep. 13, 2017</t>
  </si>
  <si>
    <t>Aug. 22, 2017</t>
  </si>
  <si>
    <t>Proceeds from sale of Units, net of underwriting discounts paid</t>
  </si>
  <si>
    <t>Number of shares purchased</t>
  </si>
  <si>
    <t>Withdrawal of interest to pay working capital expenses</t>
  </si>
  <si>
    <t>Net tangible assets</t>
  </si>
  <si>
    <t>Description of restated certificate of incorporation</t>
  </si>
  <si>
    <t>(i)
the completion of the initial Business Combination; or (ii) the redemption of 100% of the shares of common stock included in the
Public Units sold in the Initial Public Offering if the Company is unable to complete its initial Business Combination within
12 months (or 21 months if extended) from the closing of the Initial Public Offering (subject to the requirements of law).</t>
  </si>
  <si>
    <t>Over-Allotment Option [Member]</t>
  </si>
  <si>
    <t>Sale of stock, price per share (in dollars per share)</t>
  </si>
  <si>
    <t>Minimum deposits in trust account</t>
  </si>
  <si>
    <t>Exercise price, per unit (in dollars per share)</t>
  </si>
  <si>
    <t>Proceeds from sale of equity</t>
  </si>
  <si>
    <t>Over-Allotment Option [Member] | Extension One [Member]</t>
  </si>
  <si>
    <t>Initial Public Offering [Member]</t>
  </si>
  <si>
    <t>Initial Public Offering [Member] | Extension One [Member]</t>
  </si>
  <si>
    <t>Private Placement [Member]</t>
  </si>
  <si>
    <t>SUMMARY OF SIGNIFICANT ACCOUNTING POLICIES (Details Narrative) - USD ($)</t>
  </si>
  <si>
    <t>Federal depository insurance coverage</t>
  </si>
  <si>
    <t>Offering costs</t>
  </si>
  <si>
    <t>Underwriter discounts</t>
  </si>
  <si>
    <t>Initial public offering costs</t>
  </si>
  <si>
    <t>U.S. Statutory tax rate</t>
  </si>
  <si>
    <t>28.00%</t>
  </si>
  <si>
    <t>Previously U.S. Statutory tax rate</t>
  </si>
  <si>
    <t>35.00%</t>
  </si>
  <si>
    <t>INITIAL PUBLIC OFFERING AND PRIVATE PLACEMENT (Details Narrative) - USD ($)</t>
  </si>
  <si>
    <t>Amount of estimated fair value</t>
  </si>
  <si>
    <t>Expected life</t>
  </si>
  <si>
    <t>5 years</t>
  </si>
  <si>
    <t>Proceeds from sale of private units</t>
  </si>
  <si>
    <t>Shares purchase price, per share (in dollars per share)</t>
  </si>
  <si>
    <t>Exercisable price (in dollars per share)</t>
  </si>
  <si>
    <t>Exercise price of warrants (in dollars per share)</t>
  </si>
  <si>
    <t>Sale price (in dollars per share)</t>
  </si>
  <si>
    <t>Number of shares exercised</t>
  </si>
  <si>
    <t>Units sold, value</t>
  </si>
  <si>
    <t>Number of shares issued under purchase option</t>
  </si>
  <si>
    <t>Initial Public Offering [Member] | Maxim Group LLC [Member]</t>
  </si>
  <si>
    <t>Description of warrant rights</t>
  </si>
  <si>
    <t>Each
Unit consists of one share of the Company’s common stock, one right to receive one-tenth of one share of the Company’s
common stock upon consummation of the Company’s initial Business Combination (“Right”), and one redeemable warrant
(“Warrant”). Each Warrant entitles the holder to purchase one share of common stock at an exercise price of $11.50
per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t>
  </si>
  <si>
    <t>RELATED PARTY TRANSACTIONS (Details Narrative) - USD ($)</t>
  </si>
  <si>
    <t>Apr. 16, 2017</t>
  </si>
  <si>
    <t>Montly fees for office space, utilities and secretarial and administrative support</t>
  </si>
  <si>
    <t>General and administrative expense</t>
  </si>
  <si>
    <t>Amount of loan for Initial Public Offering and working capital purposes</t>
  </si>
  <si>
    <t>Repayment of loan</t>
  </si>
  <si>
    <t>Shares issued</t>
  </si>
  <si>
    <t>Stock issued for capital contribution</t>
  </si>
  <si>
    <t>COMMITMENTS AND CONTINGENCIES (Details Narrative) - USD ($)</t>
  </si>
  <si>
    <t>Aggregate exercise price of unit sold to underwriters</t>
  </si>
  <si>
    <t>STOCKHOLDERS' EQUITY (Details Narrative) - $ / shares</t>
  </si>
  <si>
    <t>Financial Instruments Subject to Mandatory Redemption by Settlement Terms [Line Items]</t>
  </si>
  <si>
    <t>Common stock holders rights</t>
  </si>
  <si>
    <t>one vote for each share.</t>
  </si>
  <si>
    <t>Common Stock Subject to Possible Redemption [Member]</t>
  </si>
  <si>
    <t>Number of shares forfeiture</t>
  </si>
  <si>
    <t>TRUST ACCOUNT AND FAIR VALUE MEASUREMENTS (Details) - USD ($)</t>
  </si>
  <si>
    <t>Assets:</t>
  </si>
  <si>
    <t>Cash and marketable securities held in Trust Account</t>
  </si>
  <si>
    <t>Fair Value, Measurements, Recurring [Member] | Fair Value, Inputs, Level 1 [Member]</t>
  </si>
  <si>
    <t>TRUST ACCOUNT AND FAIR VALUE MEASUREMENTS (Details Narrative)</t>
  </si>
  <si>
    <t>May 31, 2018USD ($)</t>
  </si>
  <si>
    <t>Trust Account And Fair Value Measurements Details Narrative Abstract</t>
  </si>
  <si>
    <t>Interest to pay working capital expenses</t>
  </si>
  <si>
    <t>INCOME TAX (Details)</t>
  </si>
  <si>
    <t>Deferred tax asset</t>
  </si>
  <si>
    <t>Net Operating Loss</t>
  </si>
  <si>
    <t>Total deferred tax assets</t>
  </si>
  <si>
    <t>Valuation allowance</t>
  </si>
  <si>
    <t>Deferred tax asset, net of allowance</t>
  </si>
  <si>
    <t>INCOME TAX (Details 1)</t>
  </si>
  <si>
    <t>Statutory federal income tax rate</t>
  </si>
  <si>
    <t>State taxes, net of federal tax benefit</t>
  </si>
  <si>
    <t>0.00%</t>
  </si>
  <si>
    <t>Deferred tax rate change</t>
  </si>
  <si>
    <t>(7.00%)</t>
  </si>
  <si>
    <t>Change in valuation allowance</t>
  </si>
  <si>
    <t>(21.00%)</t>
  </si>
  <si>
    <t>INCOME TAX (Details Narrative)</t>
  </si>
  <si>
    <t>Net operating loss carryovers</t>
  </si>
  <si>
    <t>change in the valuation allowance</t>
  </si>
  <si>
    <t>SUBSCRIPTION AGREEMENT (Details Narrative) - USD ($)</t>
  </si>
  <si>
    <t>May 03, 2018</t>
  </si>
  <si>
    <t>Acquire investment</t>
  </si>
  <si>
    <t>Smaaash Entertainment Private Limited [Member] | Subscription Agreement [Member]</t>
  </si>
  <si>
    <t>Percentage of shares holding received</t>
  </si>
  <si>
    <t>24.53%</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84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52152360</v>
      </c>
    </row>
    <row r="16" spans="1:4">
      <c r="A16" s="4" t="s">
        <v>27</v>
      </c>
      <c r="C16" s="5" t="n">
        <v>6813500</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49</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1</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s>
  <sheetData>
    <row r="1" spans="1:5">
      <c r="A1" s="1" t="s">
        <v>193</v>
      </c>
      <c r="B1" s="2" t="s">
        <v>194</v>
      </c>
      <c r="C1" s="2" t="s">
        <v>195</v>
      </c>
      <c r="D1" s="2" t="s">
        <v>2</v>
      </c>
      <c r="E1" s="2" t="s">
        <v>32</v>
      </c>
    </row>
    <row r="2" spans="1:5">
      <c r="A2" s="4" t="s">
        <v>196</v>
      </c>
      <c r="D2" s="6" t="n">
        <v>50000000</v>
      </c>
    </row>
    <row r="3" spans="1:5">
      <c r="A3" s="4" t="s">
        <v>121</v>
      </c>
      <c r="D3" s="5" t="n">
        <v>2615000</v>
      </c>
    </row>
    <row r="4" spans="1:5">
      <c r="A4" s="4" t="s">
        <v>39</v>
      </c>
      <c r="D4" s="6" t="n">
        <v>52895652</v>
      </c>
      <c r="E4" s="4" t="s">
        <v>36</v>
      </c>
    </row>
    <row r="5" spans="1:5">
      <c r="A5" s="4" t="s">
        <v>197</v>
      </c>
      <c r="D5" s="5" t="n">
        <v>750000</v>
      </c>
    </row>
    <row r="6" spans="1:5">
      <c r="A6" s="4" t="s">
        <v>198</v>
      </c>
      <c r="D6" s="6" t="n">
        <v>600000</v>
      </c>
    </row>
    <row r="7" spans="1:5">
      <c r="A7" s="4" t="s">
        <v>199</v>
      </c>
      <c r="D7" s="6" t="n">
        <v>5000001</v>
      </c>
    </row>
    <row r="8" spans="1:5">
      <c r="A8" s="4" t="s">
        <v>200</v>
      </c>
      <c r="D8" s="4" t="s">
        <v>201</v>
      </c>
    </row>
    <row r="9" spans="1:5">
      <c r="A9" s="4" t="s">
        <v>202</v>
      </c>
    </row>
    <row r="10" spans="1:5">
      <c r="A10" s="4" t="s">
        <v>197</v>
      </c>
      <c r="B10" s="5" t="n">
        <v>200000</v>
      </c>
      <c r="D10" s="5" t="n">
        <v>26250</v>
      </c>
    </row>
    <row r="11" spans="1:5">
      <c r="A11" s="4" t="s">
        <v>203</v>
      </c>
      <c r="B11" s="6" t="n">
        <v>10</v>
      </c>
    </row>
    <row r="12" spans="1:5">
      <c r="A12" s="4" t="s">
        <v>204</v>
      </c>
      <c r="D12" s="6" t="n">
        <v>303160</v>
      </c>
    </row>
    <row r="13" spans="1:5">
      <c r="A13" s="4" t="s">
        <v>205</v>
      </c>
      <c r="D13" s="7" t="n">
        <v>0.0583</v>
      </c>
    </row>
    <row r="14" spans="1:5">
      <c r="A14" s="4" t="s">
        <v>206</v>
      </c>
      <c r="B14" s="6" t="n">
        <v>2000000</v>
      </c>
    </row>
    <row r="15" spans="1:5">
      <c r="A15" s="4" t="s">
        <v>207</v>
      </c>
    </row>
    <row r="16" spans="1:5">
      <c r="A16" s="4" t="s">
        <v>204</v>
      </c>
      <c r="D16" s="6" t="n">
        <v>910000</v>
      </c>
    </row>
    <row r="17" spans="1:5">
      <c r="A17" s="4" t="s">
        <v>205</v>
      </c>
      <c r="D17" s="7" t="n">
        <v>0.175</v>
      </c>
    </row>
    <row r="18" spans="1:5">
      <c r="A18" s="4" t="s">
        <v>208</v>
      </c>
    </row>
    <row r="19" spans="1:5">
      <c r="A19" s="4" t="s">
        <v>196</v>
      </c>
      <c r="C19" s="6" t="n">
        <v>50000000</v>
      </c>
    </row>
    <row r="20" spans="1:5">
      <c r="A20" s="4" t="s">
        <v>197</v>
      </c>
      <c r="C20" s="5" t="n">
        <v>5000000</v>
      </c>
    </row>
    <row r="21" spans="1:5">
      <c r="A21" s="4" t="s">
        <v>203</v>
      </c>
      <c r="C21" s="6" t="n">
        <v>10</v>
      </c>
      <c r="D21" s="8" t="n">
        <v>10.15</v>
      </c>
    </row>
    <row r="22" spans="1:5">
      <c r="A22" s="4" t="s">
        <v>204</v>
      </c>
      <c r="D22" s="6" t="n">
        <v>303160</v>
      </c>
    </row>
    <row r="23" spans="1:5">
      <c r="A23" s="4" t="s">
        <v>205</v>
      </c>
      <c r="D23" s="7" t="n">
        <v>0.0583</v>
      </c>
    </row>
    <row r="24" spans="1:5">
      <c r="A24" s="4" t="s">
        <v>209</v>
      </c>
    </row>
    <row r="25" spans="1:5">
      <c r="A25" s="4" t="s">
        <v>204</v>
      </c>
      <c r="D25" s="6" t="n">
        <v>910000</v>
      </c>
    </row>
    <row r="26" spans="1:5">
      <c r="A26" s="4" t="s">
        <v>205</v>
      </c>
      <c r="D26" s="7" t="n">
        <v>0.175</v>
      </c>
    </row>
    <row r="27" spans="1:5">
      <c r="A27" s="4" t="s">
        <v>210</v>
      </c>
    </row>
    <row r="28" spans="1:5">
      <c r="A28" s="4" t="s">
        <v>121</v>
      </c>
      <c r="D28" s="6" t="n">
        <v>2545000</v>
      </c>
    </row>
    <row r="29" spans="1:5">
      <c r="A29" s="4" t="s">
        <v>197</v>
      </c>
      <c r="B29" s="5" t="n">
        <v>7000</v>
      </c>
      <c r="D29" s="5" t="n">
        <v>254500</v>
      </c>
    </row>
    <row r="30" spans="1:5">
      <c r="A30" s="4" t="s">
        <v>203</v>
      </c>
      <c r="D30" s="6" t="n">
        <v>10</v>
      </c>
    </row>
    <row r="31" spans="1:5">
      <c r="A31" s="4" t="s">
        <v>206</v>
      </c>
      <c r="B31" s="6" t="n">
        <v>7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458063</v>
      </c>
      <c r="C3" s="6" t="n">
        <v>30000</v>
      </c>
    </row>
    <row r="4" spans="1:3">
      <c r="A4" s="4" t="s">
        <v>35</v>
      </c>
      <c r="B4" s="4" t="s">
        <v>36</v>
      </c>
      <c r="C4" s="5" t="n">
        <v>25000</v>
      </c>
    </row>
    <row r="5" spans="1:3">
      <c r="A5" s="4" t="s">
        <v>37</v>
      </c>
      <c r="B5" s="5" t="n">
        <v>3168</v>
      </c>
      <c r="C5" s="4" t="s">
        <v>36</v>
      </c>
    </row>
    <row r="6" spans="1:3">
      <c r="A6" s="4" t="s">
        <v>38</v>
      </c>
      <c r="B6" s="5" t="n">
        <v>461231</v>
      </c>
      <c r="C6" s="5" t="n">
        <v>55000</v>
      </c>
    </row>
    <row r="7" spans="1:3">
      <c r="A7" s="4" t="s">
        <v>39</v>
      </c>
      <c r="B7" s="5" t="n">
        <v>52895652</v>
      </c>
      <c r="C7" s="4" t="s">
        <v>36</v>
      </c>
    </row>
    <row r="8" spans="1:3">
      <c r="A8" s="4" t="s">
        <v>40</v>
      </c>
      <c r="B8" s="5" t="n">
        <v>53356883</v>
      </c>
      <c r="C8" s="5" t="n">
        <v>55000</v>
      </c>
    </row>
    <row r="9" spans="1:3">
      <c r="A9" s="3" t="s">
        <v>41</v>
      </c>
    </row>
    <row r="10" spans="1:3">
      <c r="A10" s="4" t="s">
        <v>42</v>
      </c>
      <c r="B10" s="5" t="n">
        <v>81618</v>
      </c>
      <c r="C10" s="5" t="n">
        <v>30672</v>
      </c>
    </row>
    <row r="11" spans="1:3">
      <c r="A11" s="4" t="s">
        <v>43</v>
      </c>
      <c r="B11" s="5" t="n">
        <v>63579</v>
      </c>
      <c r="C11" s="4" t="s">
        <v>36</v>
      </c>
    </row>
    <row r="12" spans="1:3">
      <c r="A12" s="4" t="s">
        <v>44</v>
      </c>
      <c r="B12" s="5" t="n">
        <v>100000</v>
      </c>
      <c r="C12" s="4" t="s">
        <v>36</v>
      </c>
    </row>
    <row r="13" spans="1:3">
      <c r="A13" s="4" t="s">
        <v>45</v>
      </c>
      <c r="B13" s="5" t="n">
        <v>245197</v>
      </c>
      <c r="C13" s="5" t="n">
        <v>30672</v>
      </c>
    </row>
    <row r="14" spans="1:3">
      <c r="A14" s="4" t="s">
        <v>46</v>
      </c>
      <c r="B14" s="5" t="n">
        <v>1820000</v>
      </c>
      <c r="C14" s="4" t="s">
        <v>36</v>
      </c>
    </row>
    <row r="15" spans="1:3">
      <c r="A15" s="4" t="s">
        <v>47</v>
      </c>
      <c r="B15" s="5" t="n">
        <v>2065197</v>
      </c>
      <c r="C15" s="5" t="n">
        <v>30672</v>
      </c>
    </row>
    <row r="16" spans="1:3">
      <c r="A16" s="4" t="s">
        <v>48</v>
      </c>
      <c r="B16" s="5" t="n">
        <v>46291685</v>
      </c>
      <c r="C16" s="4" t="s">
        <v>36</v>
      </c>
    </row>
    <row r="17" spans="1:3">
      <c r="A17" s="3" t="s">
        <v>49</v>
      </c>
    </row>
    <row r="18" spans="1:3">
      <c r="A18" s="4" t="s">
        <v>50</v>
      </c>
      <c r="B18" s="4" t="s">
        <v>36</v>
      </c>
      <c r="C18" s="4" t="s">
        <v>36</v>
      </c>
    </row>
    <row r="19" spans="1:3">
      <c r="A19" s="4" t="s">
        <v>51</v>
      </c>
      <c r="B19" s="5" t="n">
        <v>225</v>
      </c>
      <c r="C19" s="5" t="n">
        <v>144</v>
      </c>
    </row>
    <row r="20" spans="1:3">
      <c r="A20" s="4" t="s">
        <v>52</v>
      </c>
      <c r="B20" s="5" t="n">
        <v>5009310</v>
      </c>
      <c r="C20" s="5" t="n">
        <v>24856</v>
      </c>
    </row>
    <row r="21" spans="1:3">
      <c r="A21" s="4" t="s">
        <v>53</v>
      </c>
      <c r="B21" s="5" t="n">
        <v>-9534</v>
      </c>
      <c r="C21" s="5" t="n">
        <v>-672</v>
      </c>
    </row>
    <row r="22" spans="1:3">
      <c r="A22" s="4" t="s">
        <v>54</v>
      </c>
      <c r="B22" s="5" t="n">
        <v>5000001</v>
      </c>
      <c r="C22" s="5" t="n">
        <v>24328</v>
      </c>
    </row>
    <row r="23" spans="1:3">
      <c r="A23" s="4" t="s">
        <v>55</v>
      </c>
      <c r="B23" s="6" t="n">
        <v>53356883</v>
      </c>
      <c r="C23" s="6" t="n">
        <v>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211</v>
      </c>
      <c r="B1" s="2" t="s">
        <v>1</v>
      </c>
    </row>
    <row r="2" spans="1:3">
      <c r="B2" s="2" t="s">
        <v>2</v>
      </c>
      <c r="C2" s="2" t="s">
        <v>32</v>
      </c>
    </row>
    <row r="3" spans="1:3">
      <c r="A3" s="3" t="s">
        <v>141</v>
      </c>
    </row>
    <row r="4" spans="1:3">
      <c r="A4" s="4" t="s">
        <v>212</v>
      </c>
      <c r="B4" s="6" t="n">
        <v>250000</v>
      </c>
    </row>
    <row r="5" spans="1:3">
      <c r="A5" s="4" t="s">
        <v>213</v>
      </c>
      <c r="B5" s="5" t="n">
        <v>3728000</v>
      </c>
    </row>
    <row r="6" spans="1:3">
      <c r="A6" s="4" t="s">
        <v>214</v>
      </c>
      <c r="B6" s="5" t="n">
        <v>3250000</v>
      </c>
    </row>
    <row r="7" spans="1:3">
      <c r="A7" s="4" t="s">
        <v>35</v>
      </c>
      <c r="B7" s="5" t="n">
        <v>1820000</v>
      </c>
      <c r="C7" s="4" t="s">
        <v>36</v>
      </c>
    </row>
    <row r="8" spans="1:3">
      <c r="A8" s="4" t="s">
        <v>215</v>
      </c>
      <c r="B8" s="6" t="n">
        <v>478000</v>
      </c>
    </row>
    <row r="9" spans="1:3">
      <c r="A9" s="4" t="s">
        <v>176</v>
      </c>
      <c r="B9" s="5" t="n">
        <v>4560757</v>
      </c>
      <c r="C9" s="5" t="n">
        <v>0</v>
      </c>
    </row>
    <row r="10" spans="1:3">
      <c r="A10" s="4" t="s">
        <v>216</v>
      </c>
      <c r="B10" s="4" t="s">
        <v>217</v>
      </c>
    </row>
    <row r="11" spans="1:3">
      <c r="A11" s="4" t="s">
        <v>218</v>
      </c>
      <c r="B11"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3"/>
    <col customWidth="1" max="5" min="5" width="13"/>
  </cols>
  <sheetData>
    <row r="1" spans="1:5">
      <c r="A1" s="1" t="s">
        <v>220</v>
      </c>
      <c r="B1" s="2" t="s">
        <v>194</v>
      </c>
      <c r="C1" s="2" t="s">
        <v>195</v>
      </c>
      <c r="D1" s="2" t="s">
        <v>2</v>
      </c>
      <c r="E1" s="2" t="s">
        <v>32</v>
      </c>
    </row>
    <row r="2" spans="1:5">
      <c r="A2" s="4" t="s">
        <v>197</v>
      </c>
      <c r="D2" s="5" t="n">
        <v>750000</v>
      </c>
    </row>
    <row r="3" spans="1:5">
      <c r="A3" s="4" t="s">
        <v>196</v>
      </c>
      <c r="D3" s="6" t="n">
        <v>50000000</v>
      </c>
    </row>
    <row r="4" spans="1:5">
      <c r="A4" s="4" t="s">
        <v>213</v>
      </c>
      <c r="D4" s="5" t="n">
        <v>3728000</v>
      </c>
    </row>
    <row r="5" spans="1:5">
      <c r="A5" s="4" t="s">
        <v>214</v>
      </c>
      <c r="D5" s="5" t="n">
        <v>3250000</v>
      </c>
    </row>
    <row r="6" spans="1:5">
      <c r="A6" s="4" t="s">
        <v>46</v>
      </c>
      <c r="D6" s="5" t="n">
        <v>1820000</v>
      </c>
      <c r="E6" s="4" t="s">
        <v>36</v>
      </c>
    </row>
    <row r="7" spans="1:5">
      <c r="A7" s="4" t="s">
        <v>221</v>
      </c>
      <c r="D7" s="6" t="n">
        <v>743600</v>
      </c>
    </row>
    <row r="8" spans="1:5">
      <c r="A8" s="4" t="s">
        <v>222</v>
      </c>
      <c r="D8" s="4" t="s">
        <v>223</v>
      </c>
    </row>
    <row r="9" spans="1:5">
      <c r="A9" s="4" t="s">
        <v>224</v>
      </c>
      <c r="D9" s="6" t="n">
        <v>2615000</v>
      </c>
    </row>
    <row r="10" spans="1:5">
      <c r="A10" s="4" t="s">
        <v>208</v>
      </c>
    </row>
    <row r="11" spans="1:5">
      <c r="A11" s="4" t="s">
        <v>197</v>
      </c>
      <c r="C11" s="5" t="n">
        <v>5000000</v>
      </c>
    </row>
    <row r="12" spans="1:5">
      <c r="A12" s="4" t="s">
        <v>225</v>
      </c>
      <c r="C12" s="6" t="n">
        <v>10</v>
      </c>
      <c r="D12" s="8" t="n">
        <v>10.15</v>
      </c>
    </row>
    <row r="13" spans="1:5">
      <c r="A13" s="4" t="s">
        <v>196</v>
      </c>
      <c r="C13" s="6" t="n">
        <v>50000000</v>
      </c>
    </row>
    <row r="14" spans="1:5">
      <c r="A14" s="4" t="s">
        <v>214</v>
      </c>
      <c r="D14" s="6" t="n">
        <v>1000000</v>
      </c>
    </row>
    <row r="15" spans="1:5">
      <c r="A15" s="4" t="s">
        <v>101</v>
      </c>
      <c r="D15" s="5" t="n">
        <v>50000</v>
      </c>
    </row>
    <row r="16" spans="1:5">
      <c r="A16" s="4" t="s">
        <v>226</v>
      </c>
      <c r="C16" s="8" t="n">
        <v>11.5</v>
      </c>
      <c r="D16" s="8" t="n">
        <v>11.5</v>
      </c>
    </row>
    <row r="17" spans="1:5">
      <c r="A17" s="4" t="s">
        <v>227</v>
      </c>
      <c r="C17" s="9" t="n">
        <v>0.01</v>
      </c>
      <c r="D17" s="6" t="n">
        <v>13</v>
      </c>
    </row>
    <row r="18" spans="1:5">
      <c r="A18" s="4" t="s">
        <v>228</v>
      </c>
      <c r="C18" s="6" t="n">
        <v>21</v>
      </c>
    </row>
    <row r="19" spans="1:5">
      <c r="A19" s="4" t="s">
        <v>229</v>
      </c>
      <c r="D19" s="5" t="n">
        <v>20000</v>
      </c>
    </row>
    <row r="20" spans="1:5">
      <c r="A20" s="4" t="s">
        <v>230</v>
      </c>
      <c r="D20" s="6" t="n">
        <v>100</v>
      </c>
    </row>
    <row r="21" spans="1:5">
      <c r="A21" s="4" t="s">
        <v>231</v>
      </c>
      <c r="D21" s="5" t="n">
        <v>250000</v>
      </c>
    </row>
    <row r="22" spans="1:5">
      <c r="A22" s="4" t="s">
        <v>232</v>
      </c>
    </row>
    <row r="23" spans="1:5">
      <c r="A23" s="4" t="s">
        <v>101</v>
      </c>
      <c r="D23" s="5" t="n">
        <v>52000</v>
      </c>
    </row>
    <row r="24" spans="1:5">
      <c r="A24" s="4" t="s">
        <v>229</v>
      </c>
      <c r="D24" s="5" t="n">
        <v>20000</v>
      </c>
    </row>
    <row r="25" spans="1:5">
      <c r="A25" s="4" t="s">
        <v>202</v>
      </c>
    </row>
    <row r="26" spans="1:5">
      <c r="A26" s="4" t="s">
        <v>197</v>
      </c>
      <c r="B26" s="5" t="n">
        <v>200000</v>
      </c>
      <c r="D26" s="5" t="n">
        <v>26250</v>
      </c>
    </row>
    <row r="27" spans="1:5">
      <c r="A27" s="4" t="s">
        <v>225</v>
      </c>
      <c r="B27" s="6" t="n">
        <v>10</v>
      </c>
    </row>
    <row r="28" spans="1:5">
      <c r="A28" s="4" t="s">
        <v>101</v>
      </c>
      <c r="B28" s="5" t="n">
        <v>110000</v>
      </c>
    </row>
    <row r="29" spans="1:5">
      <c r="A29" s="4" t="s">
        <v>46</v>
      </c>
      <c r="B29" s="6" t="n">
        <v>70000</v>
      </c>
    </row>
    <row r="30" spans="1:5">
      <c r="A30" s="4" t="s">
        <v>231</v>
      </c>
      <c r="D30" s="5" t="n">
        <v>260000</v>
      </c>
    </row>
    <row r="31" spans="1:5">
      <c r="A31" s="4" t="s">
        <v>233</v>
      </c>
      <c r="B31" s="4" t="s">
        <v>234</v>
      </c>
    </row>
    <row r="32" spans="1:5">
      <c r="A32" s="4" t="s">
        <v>206</v>
      </c>
      <c r="B32" s="6" t="n">
        <v>2000000</v>
      </c>
    </row>
    <row r="33" spans="1:5">
      <c r="A33" s="4" t="s">
        <v>210</v>
      </c>
    </row>
    <row r="34" spans="1:5">
      <c r="A34" s="4" t="s">
        <v>197</v>
      </c>
      <c r="B34" s="5" t="n">
        <v>7000</v>
      </c>
      <c r="D34" s="5" t="n">
        <v>254500</v>
      </c>
    </row>
    <row r="35" spans="1:5">
      <c r="A35" s="4" t="s">
        <v>225</v>
      </c>
      <c r="D35" s="6" t="n">
        <v>10</v>
      </c>
    </row>
    <row r="36" spans="1:5">
      <c r="A36" s="4" t="s">
        <v>224</v>
      </c>
      <c r="D36" s="6" t="n">
        <v>2545000</v>
      </c>
    </row>
    <row r="37" spans="1:5">
      <c r="A37" s="4" t="s">
        <v>206</v>
      </c>
      <c r="B37" s="6" t="n">
        <v>7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235</v>
      </c>
      <c r="B1" s="2" t="s">
        <v>194</v>
      </c>
      <c r="C1" s="2" t="s">
        <v>2</v>
      </c>
      <c r="D1" s="2" t="s">
        <v>32</v>
      </c>
      <c r="E1" s="2" t="s">
        <v>236</v>
      </c>
    </row>
    <row r="2" spans="1:5">
      <c r="A2" s="4" t="s">
        <v>197</v>
      </c>
      <c r="C2" s="5" t="n">
        <v>750000</v>
      </c>
    </row>
    <row r="3" spans="1:5">
      <c r="A3" s="4" t="s">
        <v>121</v>
      </c>
      <c r="C3" s="6" t="n">
        <v>2615000</v>
      </c>
    </row>
    <row r="4" spans="1:5">
      <c r="A4" s="4" t="s">
        <v>237</v>
      </c>
      <c r="C4" s="5" t="n">
        <v>10000</v>
      </c>
    </row>
    <row r="5" spans="1:5">
      <c r="A5" s="4" t="s">
        <v>238</v>
      </c>
      <c r="C5" s="5" t="n">
        <v>70000</v>
      </c>
    </row>
    <row r="6" spans="1:5">
      <c r="A6" s="4" t="s">
        <v>239</v>
      </c>
      <c r="C6" s="5" t="n">
        <v>201707</v>
      </c>
    </row>
    <row r="7" spans="1:5">
      <c r="A7" s="4" t="s">
        <v>42</v>
      </c>
      <c r="C7" s="5" t="n">
        <v>81618</v>
      </c>
      <c r="D7" s="6" t="n">
        <v>30672</v>
      </c>
    </row>
    <row r="8" spans="1:5">
      <c r="A8" s="4" t="s">
        <v>240</v>
      </c>
      <c r="C8" s="6" t="n">
        <v>120089</v>
      </c>
    </row>
    <row r="9" spans="1:5">
      <c r="A9" s="4" t="s">
        <v>202</v>
      </c>
    </row>
    <row r="10" spans="1:5">
      <c r="A10" s="4" t="s">
        <v>203</v>
      </c>
      <c r="B10" s="6" t="n">
        <v>10</v>
      </c>
    </row>
    <row r="11" spans="1:5">
      <c r="A11" s="4" t="s">
        <v>197</v>
      </c>
      <c r="B11" s="5" t="n">
        <v>200000</v>
      </c>
      <c r="C11" s="5" t="n">
        <v>26250</v>
      </c>
    </row>
    <row r="12" spans="1:5">
      <c r="A12" s="4" t="s">
        <v>210</v>
      </c>
    </row>
    <row r="13" spans="1:5">
      <c r="A13" s="4" t="s">
        <v>203</v>
      </c>
      <c r="C13" s="6" t="n">
        <v>10</v>
      </c>
    </row>
    <row r="14" spans="1:5">
      <c r="A14" s="4" t="s">
        <v>197</v>
      </c>
      <c r="B14" s="5" t="n">
        <v>7000</v>
      </c>
      <c r="C14" s="5" t="n">
        <v>254500</v>
      </c>
    </row>
    <row r="15" spans="1:5">
      <c r="A15" s="4" t="s">
        <v>121</v>
      </c>
      <c r="C15" s="6" t="n">
        <v>2545000</v>
      </c>
    </row>
    <row r="16" spans="1:5">
      <c r="A16" s="4" t="s">
        <v>84</v>
      </c>
    </row>
    <row r="17" spans="1:5">
      <c r="A17" s="4" t="s">
        <v>241</v>
      </c>
      <c r="C17" s="5" t="n">
        <v>2252743</v>
      </c>
      <c r="D17" s="5" t="n">
        <v>1437500</v>
      </c>
      <c r="E17" s="4" t="s">
        <v>36</v>
      </c>
    </row>
    <row r="18" spans="1:5">
      <c r="A18" s="4" t="s">
        <v>242</v>
      </c>
      <c r="D18" s="6" t="n">
        <v>25000</v>
      </c>
    </row>
    <row r="19" spans="1:5">
      <c r="A19" s="4" t="s">
        <v>203</v>
      </c>
      <c r="C19" s="6" t="n">
        <v>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3"/>
  </cols>
  <sheetData>
    <row r="1" spans="1:4">
      <c r="A1" s="1" t="s">
        <v>243</v>
      </c>
      <c r="B1" s="2" t="s">
        <v>1</v>
      </c>
    </row>
    <row r="2" spans="1:4">
      <c r="B2" s="2" t="s">
        <v>2</v>
      </c>
      <c r="C2" s="2" t="s">
        <v>195</v>
      </c>
      <c r="D2" s="2" t="s">
        <v>32</v>
      </c>
    </row>
    <row r="3" spans="1:4">
      <c r="A3" s="4" t="s">
        <v>44</v>
      </c>
      <c r="B3" s="6" t="n">
        <v>100000</v>
      </c>
      <c r="D3" s="4" t="s">
        <v>36</v>
      </c>
    </row>
    <row r="4" spans="1:4">
      <c r="A4" s="4" t="s">
        <v>202</v>
      </c>
    </row>
    <row r="5" spans="1:4">
      <c r="A5" s="4" t="s">
        <v>231</v>
      </c>
      <c r="B5" s="5" t="n">
        <v>260000</v>
      </c>
    </row>
    <row r="6" spans="1:4">
      <c r="A6" s="4" t="s">
        <v>244</v>
      </c>
      <c r="B6" s="6" t="n">
        <v>2990000</v>
      </c>
    </row>
    <row r="7" spans="1:4">
      <c r="A7" s="4" t="s">
        <v>208</v>
      </c>
    </row>
    <row r="8" spans="1:4">
      <c r="A8" s="4" t="s">
        <v>230</v>
      </c>
      <c r="B8" s="6" t="n">
        <v>100</v>
      </c>
    </row>
    <row r="9" spans="1:4">
      <c r="A9" s="4" t="s">
        <v>231</v>
      </c>
      <c r="B9" s="5" t="n">
        <v>250000</v>
      </c>
    </row>
    <row r="10" spans="1:4">
      <c r="A10" s="4" t="s">
        <v>244</v>
      </c>
      <c r="B10" s="6" t="n">
        <v>260000</v>
      </c>
    </row>
    <row r="11" spans="1:4">
      <c r="A11" s="4" t="s">
        <v>226</v>
      </c>
      <c r="B11" s="8" t="n">
        <v>11.5</v>
      </c>
      <c r="C11" s="8" t="n">
        <v>11.5</v>
      </c>
    </row>
    <row r="12" spans="1:4">
      <c r="A12" s="4" t="s">
        <v>227</v>
      </c>
      <c r="B12" s="6" t="n">
        <v>13</v>
      </c>
      <c r="C12" s="8" t="n">
        <v>0.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245</v>
      </c>
      <c r="B1" s="2" t="s">
        <v>1</v>
      </c>
    </row>
    <row r="2" spans="1:3">
      <c r="B2" s="2" t="s">
        <v>2</v>
      </c>
      <c r="C2" s="2" t="s">
        <v>32</v>
      </c>
    </row>
    <row r="3" spans="1:3">
      <c r="A3" s="3" t="s">
        <v>246</v>
      </c>
    </row>
    <row r="4" spans="1:3">
      <c r="A4" s="4" t="s">
        <v>65</v>
      </c>
      <c r="B4" s="5" t="n">
        <v>20000000</v>
      </c>
      <c r="C4" s="5" t="n">
        <v>20000000</v>
      </c>
    </row>
    <row r="5" spans="1:3">
      <c r="A5" s="4" t="s">
        <v>64</v>
      </c>
      <c r="B5" s="7" t="n">
        <v>0.0001</v>
      </c>
      <c r="C5" s="7" t="n">
        <v>0.0001</v>
      </c>
    </row>
    <row r="6" spans="1:3">
      <c r="A6" s="4" t="s">
        <v>247</v>
      </c>
      <c r="B6" s="4" t="s">
        <v>248</v>
      </c>
    </row>
    <row r="7" spans="1:3">
      <c r="A7" s="4" t="s">
        <v>66</v>
      </c>
      <c r="B7" s="5" t="n">
        <v>2252743</v>
      </c>
      <c r="C7" s="5" t="n">
        <v>1437500</v>
      </c>
    </row>
    <row r="8" spans="1:3">
      <c r="A8" s="4" t="s">
        <v>67</v>
      </c>
      <c r="B8" s="5" t="n">
        <v>2252743</v>
      </c>
      <c r="C8" s="5" t="n">
        <v>1437500</v>
      </c>
    </row>
    <row r="9" spans="1:3">
      <c r="A9" s="4" t="s">
        <v>176</v>
      </c>
      <c r="B9" s="5" t="n">
        <v>4560757</v>
      </c>
      <c r="C9" s="5" t="n">
        <v>0</v>
      </c>
    </row>
    <row r="10" spans="1:3">
      <c r="A10" s="4" t="s">
        <v>61</v>
      </c>
      <c r="B10" s="5" t="n">
        <v>1000000</v>
      </c>
      <c r="C10" s="5" t="n">
        <v>1000000</v>
      </c>
    </row>
    <row r="11" spans="1:3">
      <c r="A11" s="4" t="s">
        <v>60</v>
      </c>
      <c r="B11" s="7" t="n">
        <v>0.0001</v>
      </c>
      <c r="C11" s="7" t="n">
        <v>0.0001</v>
      </c>
    </row>
    <row r="12" spans="1:3">
      <c r="A12" s="4" t="s">
        <v>62</v>
      </c>
      <c r="B12" s="5" t="n">
        <v>0</v>
      </c>
      <c r="C12" s="5" t="n">
        <v>0</v>
      </c>
    </row>
    <row r="13" spans="1:3">
      <c r="A13" s="4" t="s">
        <v>63</v>
      </c>
      <c r="B13" s="5" t="n">
        <v>0</v>
      </c>
      <c r="C13" s="5" t="n">
        <v>0</v>
      </c>
    </row>
    <row r="14" spans="1:3">
      <c r="A14" s="4" t="s">
        <v>249</v>
      </c>
    </row>
    <row r="15" spans="1:3">
      <c r="A15" s="3" t="s">
        <v>246</v>
      </c>
    </row>
    <row r="16" spans="1:3">
      <c r="A16" s="4" t="s">
        <v>176</v>
      </c>
      <c r="B16" s="5" t="n">
        <v>4560757</v>
      </c>
    </row>
    <row r="17" spans="1:3">
      <c r="A17" s="4" t="s">
        <v>202</v>
      </c>
    </row>
    <row r="18" spans="1:3">
      <c r="A18" s="3" t="s">
        <v>246</v>
      </c>
    </row>
    <row r="19" spans="1:3">
      <c r="A19" s="4" t="s">
        <v>250</v>
      </c>
      <c r="B19" s="5" t="n">
        <v>137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51</v>
      </c>
      <c r="B1" s="2" t="s">
        <v>2</v>
      </c>
      <c r="C1" s="2" t="s">
        <v>32</v>
      </c>
    </row>
    <row r="2" spans="1:3">
      <c r="A2" s="3" t="s">
        <v>252</v>
      </c>
    </row>
    <row r="3" spans="1:3">
      <c r="A3" s="4" t="s">
        <v>253</v>
      </c>
      <c r="B3" s="6" t="n">
        <v>52895652</v>
      </c>
      <c r="C3" s="4" t="s">
        <v>36</v>
      </c>
    </row>
    <row r="4" spans="1:3">
      <c r="A4" s="4" t="s">
        <v>254</v>
      </c>
    </row>
    <row r="5" spans="1:3">
      <c r="A5" s="3" t="s">
        <v>252</v>
      </c>
    </row>
    <row r="6" spans="1:3">
      <c r="A6" s="4" t="s">
        <v>253</v>
      </c>
      <c r="B6" s="6" t="n">
        <v>52895652</v>
      </c>
      <c r="C6" s="4" t="s">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255</v>
      </c>
      <c r="B1" s="2" t="s">
        <v>1</v>
      </c>
    </row>
    <row r="2" spans="1:2">
      <c r="B2" s="2" t="s">
        <v>256</v>
      </c>
    </row>
    <row r="3" spans="1:2">
      <c r="A3" s="3" t="s">
        <v>257</v>
      </c>
    </row>
    <row r="4" spans="1:2">
      <c r="A4" s="4" t="s">
        <v>258</v>
      </c>
      <c r="B4" s="6" t="n">
        <v>6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0"/>
  </cols>
  <sheetData>
    <row r="1" spans="1:2">
      <c r="A1" s="1" t="s">
        <v>259</v>
      </c>
      <c r="B1" s="2" t="s">
        <v>256</v>
      </c>
    </row>
    <row r="2" spans="1:2">
      <c r="A2" s="3" t="s">
        <v>260</v>
      </c>
    </row>
    <row r="3" spans="1:2">
      <c r="A3" s="4" t="s">
        <v>261</v>
      </c>
      <c r="B3" s="6" t="n">
        <v>2000</v>
      </c>
    </row>
    <row r="4" spans="1:2">
      <c r="A4" s="4" t="s">
        <v>262</v>
      </c>
      <c r="B4" s="5" t="n">
        <v>2000</v>
      </c>
    </row>
    <row r="5" spans="1:2">
      <c r="A5" s="4" t="s">
        <v>263</v>
      </c>
      <c r="B5" s="5" t="n">
        <v>-2000</v>
      </c>
    </row>
    <row r="6" spans="1:2">
      <c r="A6" s="4" t="s">
        <v>264</v>
      </c>
      <c r="B6" s="4" t="s">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265</v>
      </c>
      <c r="B1" s="2" t="s">
        <v>1</v>
      </c>
    </row>
    <row r="2" spans="1:2">
      <c r="B2" s="2" t="s">
        <v>2</v>
      </c>
    </row>
    <row r="3" spans="1:2">
      <c r="A3" s="3" t="s">
        <v>158</v>
      </c>
    </row>
    <row r="4" spans="1:2">
      <c r="A4" s="4" t="s">
        <v>266</v>
      </c>
      <c r="B4" s="4" t="s">
        <v>217</v>
      </c>
    </row>
    <row r="5" spans="1:2">
      <c r="A5" s="4" t="s">
        <v>267</v>
      </c>
      <c r="B5" s="4" t="s">
        <v>268</v>
      </c>
    </row>
    <row r="6" spans="1:2">
      <c r="A6" s="4" t="s">
        <v>269</v>
      </c>
      <c r="B6" s="4" t="s">
        <v>270</v>
      </c>
    </row>
    <row r="7" spans="1:2">
      <c r="A7" s="4" t="s">
        <v>271</v>
      </c>
      <c r="B7" s="4" t="s">
        <v>272</v>
      </c>
    </row>
    <row r="8" spans="1:2">
      <c r="A8" s="4" t="s">
        <v>79</v>
      </c>
      <c r="B8" s="4" t="s">
        <v>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0"/>
  </cols>
  <sheetData>
    <row r="1" spans="1:2">
      <c r="A1" s="1" t="s">
        <v>273</v>
      </c>
      <c r="B1" s="2" t="s">
        <v>1</v>
      </c>
    </row>
    <row r="2" spans="1:2">
      <c r="B2" s="2" t="s">
        <v>256</v>
      </c>
    </row>
    <row r="3" spans="1:2">
      <c r="A3" s="3" t="s">
        <v>158</v>
      </c>
    </row>
    <row r="4" spans="1:2">
      <c r="A4" s="4" t="s">
        <v>274</v>
      </c>
      <c r="B4" s="6" t="n">
        <v>9534</v>
      </c>
    </row>
    <row r="5" spans="1:2">
      <c r="A5" s="4" t="s">
        <v>275</v>
      </c>
      <c r="B5" s="6" t="n">
        <v>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56</v>
      </c>
      <c r="B1" s="2" t="s">
        <v>2</v>
      </c>
      <c r="C1" s="2" t="s">
        <v>32</v>
      </c>
    </row>
    <row r="2" spans="1:3">
      <c r="A2" s="3" t="s">
        <v>57</v>
      </c>
    </row>
    <row r="3" spans="1:3">
      <c r="A3" s="4" t="s">
        <v>58</v>
      </c>
      <c r="B3" s="7" t="n">
        <v>0.0001</v>
      </c>
      <c r="C3" s="7" t="n">
        <v>0.0001</v>
      </c>
    </row>
    <row r="4" spans="1:3">
      <c r="A4" s="4" t="s">
        <v>59</v>
      </c>
      <c r="B4" s="5" t="n">
        <v>4560757</v>
      </c>
      <c r="C4" s="5" t="n">
        <v>0</v>
      </c>
    </row>
    <row r="5" spans="1:3">
      <c r="A5" s="4" t="s">
        <v>60</v>
      </c>
      <c r="B5" s="7" t="n">
        <v>0.0001</v>
      </c>
      <c r="C5" s="7" t="n">
        <v>0.0001</v>
      </c>
    </row>
    <row r="6" spans="1:3">
      <c r="A6" s="4" t="s">
        <v>61</v>
      </c>
      <c r="B6" s="5" t="n">
        <v>1000000</v>
      </c>
      <c r="C6" s="5" t="n">
        <v>1000000</v>
      </c>
    </row>
    <row r="7" spans="1:3">
      <c r="A7" s="4" t="s">
        <v>62</v>
      </c>
      <c r="B7" s="5" t="n">
        <v>0</v>
      </c>
      <c r="C7" s="5" t="n">
        <v>0</v>
      </c>
    </row>
    <row r="8" spans="1:3">
      <c r="A8" s="4" t="s">
        <v>63</v>
      </c>
      <c r="B8" s="5" t="n">
        <v>0</v>
      </c>
      <c r="C8" s="5" t="n">
        <v>0</v>
      </c>
    </row>
    <row r="9" spans="1:3">
      <c r="A9" s="4" t="s">
        <v>64</v>
      </c>
      <c r="B9" s="7" t="n">
        <v>0.0001</v>
      </c>
      <c r="C9" s="7" t="n">
        <v>0.0001</v>
      </c>
    </row>
    <row r="10" spans="1:3">
      <c r="A10" s="4" t="s">
        <v>65</v>
      </c>
      <c r="B10" s="5" t="n">
        <v>20000000</v>
      </c>
      <c r="C10" s="5" t="n">
        <v>20000000</v>
      </c>
    </row>
    <row r="11" spans="1:3">
      <c r="A11" s="4" t="s">
        <v>66</v>
      </c>
      <c r="B11" s="5" t="n">
        <v>2252743</v>
      </c>
      <c r="C11" s="5" t="n">
        <v>1437500</v>
      </c>
    </row>
    <row r="12" spans="1:3">
      <c r="A12" s="4" t="s">
        <v>67</v>
      </c>
      <c r="B12" s="5" t="n">
        <v>2252743</v>
      </c>
      <c r="C12" s="5" t="n">
        <v>1437500</v>
      </c>
    </row>
    <row r="13" spans="1:3">
      <c r="A13" s="4" t="s">
        <v>68</v>
      </c>
      <c r="B13" s="5" t="n">
        <v>4560757</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76</v>
      </c>
      <c r="B1" s="2" t="s">
        <v>277</v>
      </c>
      <c r="C1" s="2" t="s">
        <v>2</v>
      </c>
    </row>
    <row r="2" spans="1:3">
      <c r="A2" s="4" t="s">
        <v>278</v>
      </c>
      <c r="C2" s="6" t="n">
        <v>52780000</v>
      </c>
    </row>
    <row r="3" spans="1:3">
      <c r="A3" s="4" t="s">
        <v>197</v>
      </c>
      <c r="C3" s="5" t="n">
        <v>750000</v>
      </c>
    </row>
    <row r="4" spans="1:3">
      <c r="A4" s="4" t="s">
        <v>279</v>
      </c>
    </row>
    <row r="5" spans="1:3">
      <c r="A5" s="4" t="s">
        <v>278</v>
      </c>
      <c r="B5" s="6" t="n">
        <v>49000000</v>
      </c>
    </row>
    <row r="6" spans="1:3">
      <c r="A6" s="4" t="s">
        <v>197</v>
      </c>
      <c r="B6" s="5" t="n">
        <v>76641157</v>
      </c>
    </row>
    <row r="7" spans="1:3">
      <c r="A7" s="4" t="s">
        <v>280</v>
      </c>
      <c r="B7" s="4" t="s">
        <v>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9</v>
      </c>
      <c r="B1" s="2" t="s">
        <v>70</v>
      </c>
      <c r="C1" s="2" t="s">
        <v>1</v>
      </c>
    </row>
    <row r="2" spans="1:3">
      <c r="B2" s="2" t="s">
        <v>32</v>
      </c>
      <c r="C2" s="2" t="s">
        <v>2</v>
      </c>
    </row>
    <row r="3" spans="1:3">
      <c r="A3" s="3" t="s">
        <v>71</v>
      </c>
    </row>
    <row r="4" spans="1:3">
      <c r="A4" s="4" t="s">
        <v>72</v>
      </c>
      <c r="B4" s="4" t="s">
        <v>36</v>
      </c>
      <c r="C4" s="4" t="s">
        <v>36</v>
      </c>
    </row>
    <row r="5" spans="1:3">
      <c r="A5" s="3" t="s">
        <v>73</v>
      </c>
    </row>
    <row r="6" spans="1:3">
      <c r="A6" s="4" t="s">
        <v>74</v>
      </c>
      <c r="B6" s="5" t="n">
        <v>672</v>
      </c>
      <c r="C6" s="5" t="n">
        <v>530564</v>
      </c>
    </row>
    <row r="7" spans="1:3">
      <c r="A7" s="4" t="s">
        <v>75</v>
      </c>
      <c r="B7" s="5" t="n">
        <v>-672</v>
      </c>
      <c r="C7" s="5" t="n">
        <v>-530564</v>
      </c>
    </row>
    <row r="8" spans="1:3">
      <c r="A8" s="3" t="s">
        <v>76</v>
      </c>
    </row>
    <row r="9" spans="1:3">
      <c r="A9" s="4" t="s">
        <v>77</v>
      </c>
      <c r="B9" s="4" t="s">
        <v>36</v>
      </c>
      <c r="C9" s="5" t="n">
        <v>521702</v>
      </c>
    </row>
    <row r="10" spans="1:3">
      <c r="A10" s="4" t="s">
        <v>78</v>
      </c>
      <c r="B10" s="5" t="n">
        <v>-672</v>
      </c>
      <c r="C10" s="5" t="n">
        <v>-8862</v>
      </c>
    </row>
    <row r="11" spans="1:3">
      <c r="A11" s="4" t="s">
        <v>79</v>
      </c>
      <c r="B11" s="4" t="s">
        <v>36</v>
      </c>
      <c r="C11" s="4" t="s">
        <v>36</v>
      </c>
    </row>
    <row r="12" spans="1:3">
      <c r="A12" s="4" t="s">
        <v>80</v>
      </c>
      <c r="B12" s="6" t="n">
        <v>-672</v>
      </c>
      <c r="C12" s="6" t="n">
        <v>-8862</v>
      </c>
    </row>
    <row r="13" spans="1:3">
      <c r="A13" s="4" t="s">
        <v>81</v>
      </c>
      <c r="B13" s="6" t="n">
        <v>0</v>
      </c>
      <c r="C13" s="6" t="n">
        <v>0</v>
      </c>
    </row>
    <row r="14" spans="1:3">
      <c r="A14" s="4" t="s">
        <v>82</v>
      </c>
      <c r="B14" s="5" t="n">
        <v>1750000</v>
      </c>
      <c r="C14" s="5" t="n">
        <v>20507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9"/>
    <col customWidth="1" max="6" min="6" width="12"/>
  </cols>
  <sheetData>
    <row r="1" spans="1:6">
      <c r="A1" s="1" t="s">
        <v>83</v>
      </c>
      <c r="C1" s="2" t="s">
        <v>84</v>
      </c>
      <c r="D1" s="2" t="s">
        <v>85</v>
      </c>
      <c r="E1" s="2" t="s">
        <v>86</v>
      </c>
      <c r="F1" s="2" t="s">
        <v>87</v>
      </c>
    </row>
    <row r="2" spans="1:6">
      <c r="A2" s="4" t="s">
        <v>88</v>
      </c>
      <c r="C2" s="4" t="s">
        <v>36</v>
      </c>
      <c r="D2" s="4" t="s">
        <v>36</v>
      </c>
      <c r="E2" s="4" t="s">
        <v>36</v>
      </c>
      <c r="F2" s="4" t="s">
        <v>36</v>
      </c>
    </row>
    <row r="3" spans="1:6">
      <c r="A3" s="4" t="s">
        <v>89</v>
      </c>
      <c r="C3" s="4" t="s">
        <v>36</v>
      </c>
    </row>
    <row r="4" spans="1:6">
      <c r="A4" s="3" t="s">
        <v>90</v>
      </c>
    </row>
    <row r="5" spans="1:6">
      <c r="A5" s="4" t="s">
        <v>91</v>
      </c>
      <c r="B5" s="4" t="s">
        <v>92</v>
      </c>
      <c r="C5" s="6" t="n">
        <v>144</v>
      </c>
      <c r="D5" s="5" t="n">
        <v>24856</v>
      </c>
      <c r="E5" s="4" t="s">
        <v>36</v>
      </c>
      <c r="F5" s="5" t="n">
        <v>25000</v>
      </c>
    </row>
    <row r="6" spans="1:6">
      <c r="A6" s="4" t="s">
        <v>93</v>
      </c>
      <c r="B6" s="4" t="s">
        <v>92</v>
      </c>
      <c r="C6" s="5" t="n">
        <v>1437500</v>
      </c>
    </row>
    <row r="7" spans="1:6">
      <c r="A7" s="4" t="s">
        <v>80</v>
      </c>
      <c r="E7" s="5" t="n">
        <v>-672</v>
      </c>
      <c r="F7" s="5" t="n">
        <v>-672</v>
      </c>
    </row>
    <row r="8" spans="1:6">
      <c r="A8" s="4" t="s">
        <v>94</v>
      </c>
      <c r="C8" s="6" t="n">
        <v>144</v>
      </c>
      <c r="D8" s="5" t="n">
        <v>24856</v>
      </c>
      <c r="E8" s="5" t="n">
        <v>-672</v>
      </c>
      <c r="F8" s="5" t="n">
        <v>24328</v>
      </c>
    </row>
    <row r="9" spans="1:6">
      <c r="A9" s="4" t="s">
        <v>95</v>
      </c>
      <c r="C9" s="5" t="n">
        <v>1437500</v>
      </c>
    </row>
    <row r="10" spans="1:6">
      <c r="A10" s="3" t="s">
        <v>90</v>
      </c>
    </row>
    <row r="11" spans="1:6">
      <c r="A11" s="4" t="s">
        <v>96</v>
      </c>
      <c r="C11" s="6" t="n">
        <v>520</v>
      </c>
      <c r="D11" s="5" t="n">
        <v>48160700</v>
      </c>
      <c r="E11" s="4" t="s">
        <v>36</v>
      </c>
      <c r="F11" s="5" t="n">
        <v>48161220</v>
      </c>
    </row>
    <row r="12" spans="1:6">
      <c r="A12" s="4" t="s">
        <v>97</v>
      </c>
      <c r="C12" s="5" t="n">
        <v>5200000</v>
      </c>
    </row>
    <row r="13" spans="1:6">
      <c r="A13" s="4" t="s">
        <v>98</v>
      </c>
      <c r="C13" s="6" t="n">
        <v>26</v>
      </c>
      <c r="D13" s="5" t="n">
        <v>2614974</v>
      </c>
      <c r="E13" s="4" t="s">
        <v>36</v>
      </c>
      <c r="F13" s="5" t="n">
        <v>2615000</v>
      </c>
    </row>
    <row r="14" spans="1:6">
      <c r="A14" s="4" t="s">
        <v>99</v>
      </c>
      <c r="C14" s="5" t="n">
        <v>261500</v>
      </c>
    </row>
    <row r="15" spans="1:6">
      <c r="A15" s="4" t="s">
        <v>100</v>
      </c>
      <c r="C15" s="6" t="n">
        <v>5</v>
      </c>
      <c r="D15" s="5" t="n">
        <v>499995</v>
      </c>
      <c r="F15" s="5" t="n">
        <v>500000</v>
      </c>
    </row>
    <row r="16" spans="1:6">
      <c r="A16" s="4" t="s">
        <v>101</v>
      </c>
      <c r="C16" s="5" t="n">
        <v>52000</v>
      </c>
    </row>
    <row r="17" spans="1:6">
      <c r="A17" s="4" t="s">
        <v>102</v>
      </c>
      <c r="C17" s="6" t="n">
        <v>-456</v>
      </c>
      <c r="D17" s="5" t="n">
        <v>-46291229</v>
      </c>
      <c r="F17" s="5" t="n">
        <v>-46291685</v>
      </c>
    </row>
    <row r="18" spans="1:6">
      <c r="A18" s="4" t="s">
        <v>103</v>
      </c>
      <c r="C18" s="5" t="n">
        <v>-4560757</v>
      </c>
    </row>
    <row r="19" spans="1:6">
      <c r="A19" s="4" t="s">
        <v>104</v>
      </c>
      <c r="C19" s="6" t="n">
        <v>-14</v>
      </c>
      <c r="D19" s="5" t="n">
        <v>14</v>
      </c>
      <c r="F19" s="4" t="s">
        <v>36</v>
      </c>
    </row>
    <row r="20" spans="1:6">
      <c r="A20" s="4" t="s">
        <v>105</v>
      </c>
      <c r="C20" s="5" t="n">
        <v>-137500</v>
      </c>
    </row>
    <row r="21" spans="1:6">
      <c r="A21" s="4" t="s">
        <v>80</v>
      </c>
      <c r="E21" s="5" t="n">
        <v>-8862</v>
      </c>
      <c r="F21" s="5" t="n">
        <v>-8862</v>
      </c>
    </row>
    <row r="22" spans="1:6">
      <c r="A22" s="4" t="s">
        <v>106</v>
      </c>
      <c r="C22" s="6" t="n">
        <v>225</v>
      </c>
      <c r="D22" s="6" t="n">
        <v>5009310</v>
      </c>
      <c r="E22" s="6" t="n">
        <v>-9534</v>
      </c>
      <c r="F22" s="6" t="n">
        <v>5000001</v>
      </c>
    </row>
    <row r="23" spans="1:6">
      <c r="A23" s="4" t="s">
        <v>107</v>
      </c>
      <c r="C23" s="5" t="n">
        <v>2252743</v>
      </c>
    </row>
    <row r="24" spans="1:6"/>
    <row r="25" spans="1:6">
      <c r="A25" s="4" t="s">
        <v>92</v>
      </c>
      <c r="B25" s="4" t="s">
        <v>108</v>
      </c>
    </row>
  </sheetData>
  <mergeCells count="3">
    <mergeCell ref="A1:B1"/>
    <mergeCell ref="A24:E24"/>
    <mergeCell ref="B25:E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09</v>
      </c>
      <c r="B1" s="2" t="s">
        <v>70</v>
      </c>
      <c r="C1" s="2" t="s">
        <v>1</v>
      </c>
    </row>
    <row r="2" spans="1:3">
      <c r="B2" s="2" t="s">
        <v>32</v>
      </c>
      <c r="C2" s="2" t="s">
        <v>2</v>
      </c>
    </row>
    <row r="3" spans="1:3">
      <c r="A3" s="3" t="s">
        <v>110</v>
      </c>
    </row>
    <row r="4" spans="1:3">
      <c r="A4" s="4" t="s">
        <v>80</v>
      </c>
      <c r="B4" s="6" t="n">
        <v>-672</v>
      </c>
      <c r="C4" s="6" t="n">
        <v>-8862</v>
      </c>
    </row>
    <row r="5" spans="1:3">
      <c r="A5" s="3" t="s">
        <v>111</v>
      </c>
    </row>
    <row r="6" spans="1:3">
      <c r="A6" s="4" t="s">
        <v>112</v>
      </c>
      <c r="C6" s="5" t="n">
        <v>-521702</v>
      </c>
    </row>
    <row r="7" spans="1:3">
      <c r="A7" s="3" t="s">
        <v>113</v>
      </c>
    </row>
    <row r="8" spans="1:3">
      <c r="A8" s="4" t="s">
        <v>43</v>
      </c>
      <c r="C8" s="5" t="n">
        <v>63579</v>
      </c>
    </row>
    <row r="9" spans="1:3">
      <c r="A9" s="4" t="s">
        <v>37</v>
      </c>
      <c r="C9" s="5" t="n">
        <v>-3168</v>
      </c>
    </row>
    <row r="10" spans="1:3">
      <c r="A10" s="4" t="s">
        <v>114</v>
      </c>
      <c r="B10" s="5" t="n">
        <v>-672</v>
      </c>
      <c r="C10" s="5" t="n">
        <v>-470153</v>
      </c>
    </row>
    <row r="11" spans="1:3">
      <c r="A11" s="3" t="s">
        <v>115</v>
      </c>
    </row>
    <row r="12" spans="1:3">
      <c r="A12" s="4" t="s">
        <v>116</v>
      </c>
      <c r="C12" s="5" t="n">
        <v>-52780000</v>
      </c>
    </row>
    <row r="13" spans="1:3">
      <c r="A13" s="4" t="s">
        <v>117</v>
      </c>
      <c r="C13" s="5" t="n">
        <v>406050</v>
      </c>
    </row>
    <row r="14" spans="1:3">
      <c r="A14" s="4" t="s">
        <v>118</v>
      </c>
      <c r="B14" s="4" t="s">
        <v>36</v>
      </c>
      <c r="C14" s="5" t="n">
        <v>-52373950</v>
      </c>
    </row>
    <row r="15" spans="1:3">
      <c r="A15" s="3" t="s">
        <v>119</v>
      </c>
    </row>
    <row r="16" spans="1:3">
      <c r="A16" s="4" t="s">
        <v>120</v>
      </c>
      <c r="C16" s="5" t="n">
        <v>50860100</v>
      </c>
    </row>
    <row r="17" spans="1:3">
      <c r="A17" s="4" t="s">
        <v>121</v>
      </c>
      <c r="C17" s="5" t="n">
        <v>2615000</v>
      </c>
    </row>
    <row r="18" spans="1:3">
      <c r="A18" s="4" t="s">
        <v>122</v>
      </c>
      <c r="B18" s="5" t="n">
        <v>30672</v>
      </c>
      <c r="C18" s="5" t="n">
        <v>171035</v>
      </c>
    </row>
    <row r="19" spans="1:3">
      <c r="A19" s="4" t="s">
        <v>123</v>
      </c>
      <c r="C19" s="5" t="n">
        <v>-120089</v>
      </c>
    </row>
    <row r="20" spans="1:3">
      <c r="A20" s="4" t="s">
        <v>124</v>
      </c>
      <c r="B20" s="5" t="n">
        <v>25000</v>
      </c>
      <c r="C20" s="4" t="s">
        <v>36</v>
      </c>
    </row>
    <row r="21" spans="1:3">
      <c r="A21" s="4" t="s">
        <v>125</v>
      </c>
      <c r="B21" s="5" t="n">
        <v>-25000</v>
      </c>
      <c r="C21" s="5" t="n">
        <v>-253880</v>
      </c>
    </row>
    <row r="22" spans="1:3">
      <c r="A22" s="4" t="s">
        <v>126</v>
      </c>
      <c r="B22" s="5" t="n">
        <v>30672</v>
      </c>
      <c r="C22" s="5" t="n">
        <v>53272166</v>
      </c>
    </row>
    <row r="23" spans="1:3">
      <c r="A23" s="4" t="s">
        <v>127</v>
      </c>
      <c r="B23" s="5" t="n">
        <v>30000</v>
      </c>
      <c r="C23" s="5" t="n">
        <v>428063</v>
      </c>
    </row>
    <row r="24" spans="1:3">
      <c r="A24" s="4" t="s">
        <v>128</v>
      </c>
      <c r="B24" s="4" t="s">
        <v>36</v>
      </c>
      <c r="C24" s="5" t="n">
        <v>30000</v>
      </c>
    </row>
    <row r="25" spans="1:3">
      <c r="A25" s="4" t="s">
        <v>129</v>
      </c>
      <c r="B25" s="6" t="n">
        <v>30000</v>
      </c>
      <c r="C25" s="5" t="n">
        <v>458063</v>
      </c>
    </row>
    <row r="26" spans="1:3">
      <c r="A26" s="3" t="s">
        <v>130</v>
      </c>
    </row>
    <row r="27" spans="1:3">
      <c r="A27" s="4" t="s">
        <v>131</v>
      </c>
      <c r="C27" s="5" t="n">
        <v>1820000</v>
      </c>
    </row>
    <row r="28" spans="1:3">
      <c r="A28" s="4" t="s">
        <v>132</v>
      </c>
      <c r="C28" s="5" t="n">
        <v>100000</v>
      </c>
    </row>
    <row r="29" spans="1:3">
      <c r="A29" s="4" t="s">
        <v>133</v>
      </c>
      <c r="C29" s="5" t="n">
        <v>500000</v>
      </c>
    </row>
    <row r="30" spans="1:3">
      <c r="A30" s="4" t="s">
        <v>134</v>
      </c>
      <c r="C30" s="5" t="n">
        <v>44337271</v>
      </c>
    </row>
    <row r="31" spans="1:3">
      <c r="A31" s="4" t="s">
        <v>135</v>
      </c>
      <c r="C31" s="5" t="n">
        <v>1954414</v>
      </c>
    </row>
    <row r="32" spans="1:3">
      <c r="A32" s="4" t="s">
        <v>136</v>
      </c>
      <c r="C32" s="6"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7:28:38Z</dcterms:created>
  <dcterms:modified xmlns:dcterms="http://purl.org/dc/terms/" xmlns:xsi="http://www.w3.org/2001/XMLSchema-instance" xsi:type="dcterms:W3CDTF">2018-07-24T17:28:38Z</dcterms:modified>
</cp:coreProperties>
</file>